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Use of Estimates" sheetId="10" state="visible" r:id="rId10"/>
    <sheet xmlns:r="http://schemas.openxmlformats.org/officeDocument/2006/relationships" name="Recent Accounting Pronouncement" sheetId="11" state="visible" r:id="rId11"/>
    <sheet xmlns:r="http://schemas.openxmlformats.org/officeDocument/2006/relationships" name="Acquisitions" sheetId="12" state="visible" r:id="rId12"/>
    <sheet xmlns:r="http://schemas.openxmlformats.org/officeDocument/2006/relationships" name="Restructuring and Related Imple" sheetId="13" state="visible" r:id="rId13"/>
    <sheet xmlns:r="http://schemas.openxmlformats.org/officeDocument/2006/relationships" name="Inventories" sheetId="14" state="visible" r:id="rId14"/>
    <sheet xmlns:r="http://schemas.openxmlformats.org/officeDocument/2006/relationships" name="Earnings Per Share" sheetId="15" state="visible" r:id="rId15"/>
    <sheet xmlns:r="http://schemas.openxmlformats.org/officeDocument/2006/relationships" name="Other Comprehensive Income (Los" sheetId="16" state="visible" r:id="rId16"/>
    <sheet xmlns:r="http://schemas.openxmlformats.org/officeDocument/2006/relationships" name="Retirement Plans and Other Reti" sheetId="17" state="visible" r:id="rId17"/>
    <sheet xmlns:r="http://schemas.openxmlformats.org/officeDocument/2006/relationships" name="Income Taxes" sheetId="18" state="visible" r:id="rId18"/>
    <sheet xmlns:r="http://schemas.openxmlformats.org/officeDocument/2006/relationships" name="Contingencies" sheetId="19" state="visible" r:id="rId19"/>
    <sheet xmlns:r="http://schemas.openxmlformats.org/officeDocument/2006/relationships" name="Segment Information" sheetId="20" state="visible" r:id="rId20"/>
    <sheet xmlns:r="http://schemas.openxmlformats.org/officeDocument/2006/relationships" name="Fair Value Measurements and Fin" sheetId="21" state="visible" r:id="rId21"/>
    <sheet xmlns:r="http://schemas.openxmlformats.org/officeDocument/2006/relationships" name="Leases" sheetId="22" state="visible" r:id="rId22"/>
    <sheet xmlns:r="http://schemas.openxmlformats.org/officeDocument/2006/relationships" name="Use of Estimates (Policies)" sheetId="23" state="visible" r:id="rId23"/>
    <sheet xmlns:r="http://schemas.openxmlformats.org/officeDocument/2006/relationships" name="Acquisitions (Tables)" sheetId="24" state="visible" r:id="rId24"/>
    <sheet xmlns:r="http://schemas.openxmlformats.org/officeDocument/2006/relationships" name="Restructuring and Related Imp_2" sheetId="25" state="visible" r:id="rId25"/>
    <sheet xmlns:r="http://schemas.openxmlformats.org/officeDocument/2006/relationships" name="Inventories (Tables)" sheetId="26" state="visible" r:id="rId26"/>
    <sheet xmlns:r="http://schemas.openxmlformats.org/officeDocument/2006/relationships" name="Earnings Per Share (Tables)" sheetId="27" state="visible" r:id="rId27"/>
    <sheet xmlns:r="http://schemas.openxmlformats.org/officeDocument/2006/relationships" name="Other Comprehensive Income (L_2" sheetId="28" state="visible" r:id="rId28"/>
    <sheet xmlns:r="http://schemas.openxmlformats.org/officeDocument/2006/relationships" name="Retirement Plans and Other Re_2" sheetId="29" state="visible" r:id="rId29"/>
    <sheet xmlns:r="http://schemas.openxmlformats.org/officeDocument/2006/relationships" name="Segment Information (Tables)" sheetId="30" state="visible" r:id="rId30"/>
    <sheet xmlns:r="http://schemas.openxmlformats.org/officeDocument/2006/relationships" name="Fair Value Measurements and F_2" sheetId="31" state="visible" r:id="rId31"/>
    <sheet xmlns:r="http://schemas.openxmlformats.org/officeDocument/2006/relationships" name="Leases (Tables)" sheetId="32" state="visible" r:id="rId32"/>
    <sheet xmlns:r="http://schemas.openxmlformats.org/officeDocument/2006/relationships" name="Recent Accounting Pronounceme_2" sheetId="33" state="visible" r:id="rId33"/>
    <sheet xmlns:r="http://schemas.openxmlformats.org/officeDocument/2006/relationships" name="Acquisitions - Narrative (Detai" sheetId="34" state="visible" r:id="rId34"/>
    <sheet xmlns:r="http://schemas.openxmlformats.org/officeDocument/2006/relationships" name="Acquisitions - Schedule of Reco" sheetId="35" state="visible" r:id="rId35"/>
    <sheet xmlns:r="http://schemas.openxmlformats.org/officeDocument/2006/relationships" name="Restructuring and Related Imp_3" sheetId="36" state="visible" r:id="rId36"/>
    <sheet xmlns:r="http://schemas.openxmlformats.org/officeDocument/2006/relationships" name="Restructuring and Related Imp_4" sheetId="37" state="visible" r:id="rId37"/>
    <sheet xmlns:r="http://schemas.openxmlformats.org/officeDocument/2006/relationships" name="Restructuring and Related Imp_5" sheetId="38" state="visible" r:id="rId38"/>
    <sheet xmlns:r="http://schemas.openxmlformats.org/officeDocument/2006/relationships" name="Restructuring and Related Imp_6" sheetId="39" state="visible" r:id="rId39"/>
    <sheet xmlns:r="http://schemas.openxmlformats.org/officeDocument/2006/relationships" name="Restructuring and Related Imp_7" sheetId="40" state="visible" r:id="rId40"/>
    <sheet xmlns:r="http://schemas.openxmlformats.org/officeDocument/2006/relationships" name="Inventories (Details)" sheetId="41" state="visible" r:id="rId41"/>
    <sheet xmlns:r="http://schemas.openxmlformats.org/officeDocument/2006/relationships" name="Earnings Per Share (Details)" sheetId="42" state="visible" r:id="rId42"/>
    <sheet xmlns:r="http://schemas.openxmlformats.org/officeDocument/2006/relationships" name="Other Comprehensive Income (L_3" sheetId="43" state="visible" r:id="rId43"/>
    <sheet xmlns:r="http://schemas.openxmlformats.org/officeDocument/2006/relationships" name="Retirement Plans and Other Re_3" sheetId="44" state="visible" r:id="rId44"/>
    <sheet xmlns:r="http://schemas.openxmlformats.org/officeDocument/2006/relationships" name="Income Taxes (Details)" sheetId="45" state="visible" r:id="rId45"/>
    <sheet xmlns:r="http://schemas.openxmlformats.org/officeDocument/2006/relationships" name="Contingencies (Details)" sheetId="46" state="visible" r:id="rId46"/>
    <sheet xmlns:r="http://schemas.openxmlformats.org/officeDocument/2006/relationships" name="Segment Information - Narrative" sheetId="47" state="visible" r:id="rId47"/>
    <sheet xmlns:r="http://schemas.openxmlformats.org/officeDocument/2006/relationships" name="Segment Information - Schedule " sheetId="48" state="visible" r:id="rId48"/>
    <sheet xmlns:r="http://schemas.openxmlformats.org/officeDocument/2006/relationships" name="Fair Value Measurements and F_3" sheetId="49" state="visible" r:id="rId49"/>
    <sheet xmlns:r="http://schemas.openxmlformats.org/officeDocument/2006/relationships" name="Fair Value Measurements and F_4" sheetId="50" state="visible" r:id="rId50"/>
    <sheet xmlns:r="http://schemas.openxmlformats.org/officeDocument/2006/relationships" name="Fair Value Measurements and F_5" sheetId="51" state="visible" r:id="rId51"/>
    <sheet xmlns:r="http://schemas.openxmlformats.org/officeDocument/2006/relationships" name="Fair Value Measurements and F_6" sheetId="52" state="visible" r:id="rId52"/>
    <sheet xmlns:r="http://schemas.openxmlformats.org/officeDocument/2006/relationships" name="Fair Value Measurements and F_7" sheetId="53" state="visible" r:id="rId53"/>
    <sheet xmlns:r="http://schemas.openxmlformats.org/officeDocument/2006/relationships" name="Leases - Narrative (Details)" sheetId="54" state="visible" r:id="rId54"/>
    <sheet xmlns:r="http://schemas.openxmlformats.org/officeDocument/2006/relationships" name="Leases - Balance Sheet (Details" sheetId="55" state="visible" r:id="rId55"/>
    <sheet xmlns:r="http://schemas.openxmlformats.org/officeDocument/2006/relationships" name="Leases - Schedule of Minimum Le" sheetId="56" state="visible" r:id="rId56"/>
    <sheet xmlns:r="http://schemas.openxmlformats.org/officeDocument/2006/relationships" name="Leases - Schedule of Lease Cost" sheetId="57" state="visible" r:id="rId57"/>
    <sheet xmlns:r="http://schemas.openxmlformats.org/officeDocument/2006/relationships" name="Uncategorized Items - cl-930201" sheetId="58" state="visible" r:id="rId58"/>
  </sheets>
  <definedNames/>
  <calcPr calcId="124519" fullCalcOnLoad="1"/>
</workbook>
</file>

<file path=xl/sharedStrings.xml><?xml version="1.0" encoding="utf-8"?>
<sst xmlns="http://schemas.openxmlformats.org/spreadsheetml/2006/main" uniqueCount="605">
  <si>
    <t>Cover Page</t>
  </si>
  <si>
    <t>9 Months Ended</t>
  </si>
  <si>
    <t>Sep. 30, 2019shares</t>
  </si>
  <si>
    <t>Entity Information [Line Items]</t>
  </si>
  <si>
    <t>Document Type</t>
  </si>
  <si>
    <t>10-Q</t>
  </si>
  <si>
    <t>Document Quarterly Report</t>
  </si>
  <si>
    <t>true</t>
  </si>
  <si>
    <t>Document Period End Date</t>
  </si>
  <si>
    <t>Sep. 30,
		2019</t>
  </si>
  <si>
    <t>Document Transition Report</t>
  </si>
  <si>
    <t>false</t>
  </si>
  <si>
    <t>Entity File Number</t>
  </si>
  <si>
    <t>1-644</t>
  </si>
  <si>
    <t>Entity Incorporation, State or Country Code</t>
  </si>
  <si>
    <t>DE</t>
  </si>
  <si>
    <t>Entity Tax Identification Number</t>
  </si>
  <si>
    <t>13-1815595</t>
  </si>
  <si>
    <t>Entity Address, Address Line One</t>
  </si>
  <si>
    <t>300 Park Avenue</t>
  </si>
  <si>
    <t>Entity Address, City or Town</t>
  </si>
  <si>
    <t>New York,</t>
  </si>
  <si>
    <t>Entity Address, State or Province</t>
  </si>
  <si>
    <t>NY</t>
  </si>
  <si>
    <t>Entity Address, Postal Zip Code</t>
  </si>
  <si>
    <t>10022</t>
  </si>
  <si>
    <t>City Area Code</t>
  </si>
  <si>
    <t>212</t>
  </si>
  <si>
    <t>Local Phone Number</t>
  </si>
  <si>
    <t>310-2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Registrant Name</t>
  </si>
  <si>
    <t>COLGATE PALMOLIVE CO</t>
  </si>
  <si>
    <t>Entity Central Index Key</t>
  </si>
  <si>
    <t>0000021665</t>
  </si>
  <si>
    <t>Current Fiscal Year End Date</t>
  </si>
  <si>
    <t>--12-31</t>
  </si>
  <si>
    <t>Document Fiscal Year Focus</t>
  </si>
  <si>
    <t>2019</t>
  </si>
  <si>
    <t>Document Fiscal Period Focus</t>
  </si>
  <si>
    <t>Q3</t>
  </si>
  <si>
    <t>Amendment Flag</t>
  </si>
  <si>
    <t>Common Stock</t>
  </si>
  <si>
    <t>Title of 12(b) Security</t>
  </si>
  <si>
    <t>Common Stock, $1.00 par value</t>
  </si>
  <si>
    <t>Trading Symbol</t>
  </si>
  <si>
    <t>CL</t>
  </si>
  <si>
    <t>Security Exchange Name</t>
  </si>
  <si>
    <t>NYSE</t>
  </si>
  <si>
    <t>0.500% Notes Due 2026</t>
  </si>
  <si>
    <t>0.500% Notes due 2026</t>
  </si>
  <si>
    <t>CL 26</t>
  </si>
  <si>
    <t>1.375% Notes Due 2034</t>
  </si>
  <si>
    <t>1.375% Notes due 2034</t>
  </si>
  <si>
    <t>CL 34</t>
  </si>
  <si>
    <t>CONDENSED CONSOLIDATED STATEMENTS OF INCOME - USD ($) $ in Millions</t>
  </si>
  <si>
    <t>3 Months Ended</t>
  </si>
  <si>
    <t>Sep. 30, 2019</t>
  </si>
  <si>
    <t>Sep. 30, 2018</t>
  </si>
  <si>
    <t>Income Statement [Abstract]</t>
  </si>
  <si>
    <t>Net sales</t>
  </si>
  <si>
    <t>Cost of sales</t>
  </si>
  <si>
    <t>Gross profit</t>
  </si>
  <si>
    <t>Selling, general and administrative expenses</t>
  </si>
  <si>
    <t>Other (income) expense, net</t>
  </si>
  <si>
    <t>Operating profit</t>
  </si>
  <si>
    <t>Non-service related postretirement costs</t>
  </si>
  <si>
    <t>Interest (income) expense, net</t>
  </si>
  <si>
    <t>Income before income taxes</t>
  </si>
  <si>
    <t>Provision for income taxes</t>
  </si>
  <si>
    <t>Net income including noncontrolling interests</t>
  </si>
  <si>
    <t>Less: Net income attributable to noncontrolling interests</t>
  </si>
  <si>
    <t>Net income attributable to Colgate-Palmolive Company</t>
  </si>
  <si>
    <t>Earnings per common share, basic (in dollars per share)</t>
  </si>
  <si>
    <t>Earnings per common share, diluted (in dollars per share)</t>
  </si>
  <si>
    <t>CONDENSED CONSOLIDATED STATEMENTS OF COMPREHENSIVE INCOME - USD ($) $ in Millions</t>
  </si>
  <si>
    <t>Statement of Comprehensive Income [Abstract]</t>
  </si>
  <si>
    <t>Other comprehensive income (loss), net of tax:</t>
  </si>
  <si>
    <t>Cumulative translation adjustments</t>
  </si>
  <si>
    <t>Retirement plans and other retiree benefit adjustments</t>
  </si>
  <si>
    <t>Gains (losses) on cash flow hedges</t>
  </si>
  <si>
    <t>Total Other comprehensive income (loss), net of tax</t>
  </si>
  <si>
    <t>Total Comprehensive income including noncontrolling interests</t>
  </si>
  <si>
    <t>Less: Cumulative translation adjustments attributable to noncontrolling interests</t>
  </si>
  <si>
    <t>Total Comprehensive income attributable to noncontrolling interests</t>
  </si>
  <si>
    <t>Total Comprehensive income attributable to Colgate-Palmolive Company</t>
  </si>
  <si>
    <t>CONDENSED CONSOLIDATED BALANCE SHEETS - USD ($) $ in Millions</t>
  </si>
  <si>
    <t>Dec. 31, 2018</t>
  </si>
  <si>
    <t>Current Assets</t>
  </si>
  <si>
    <t>Cash and cash equivalents</t>
  </si>
  <si>
    <t>Receivables (net of allowances of $86 and $82, respectively)</t>
  </si>
  <si>
    <t>Inventories</t>
  </si>
  <si>
    <t>Other current assets</t>
  </si>
  <si>
    <t>Total current assets</t>
  </si>
  <si>
    <t>Property, plant and equipment:</t>
  </si>
  <si>
    <t>Cost</t>
  </si>
  <si>
    <t>Less: Accumulated depreciation</t>
  </si>
  <si>
    <t>Property, plant and equipment, net</t>
  </si>
  <si>
    <t>Goodwill</t>
  </si>
  <si>
    <t>Other intangible assets, net</t>
  </si>
  <si>
    <t>Deferred income taxes</t>
  </si>
  <si>
    <t>Other assets</t>
  </si>
  <si>
    <t>Total assets</t>
  </si>
  <si>
    <t>Current Liabilities</t>
  </si>
  <si>
    <t>Notes and loans payable</t>
  </si>
  <si>
    <t>Current portion of long-term debt</t>
  </si>
  <si>
    <t>Accounts payable</t>
  </si>
  <si>
    <t>Accrued income taxes</t>
  </si>
  <si>
    <t>Other accruals</t>
  </si>
  <si>
    <t>Total current liabilities</t>
  </si>
  <si>
    <t>Long-term debt</t>
  </si>
  <si>
    <t>Other liabilities</t>
  </si>
  <si>
    <t>Total liabilities</t>
  </si>
  <si>
    <t>Shareholders’ Equity</t>
  </si>
  <si>
    <t>Common stock</t>
  </si>
  <si>
    <t>Additional paid-in capital</t>
  </si>
  <si>
    <t>Retained earnings</t>
  </si>
  <si>
    <t>Accumulated other comprehensive income (loss)</t>
  </si>
  <si>
    <t>Unearned compensation</t>
  </si>
  <si>
    <t>Treasury stock, at cost</t>
  </si>
  <si>
    <t>Total Colgate-Palmolive Company shareholders’ equity</t>
  </si>
  <si>
    <t>Noncontrolling interests</t>
  </si>
  <si>
    <t>Total equity</t>
  </si>
  <si>
    <t>Total liabilities and equity</t>
  </si>
  <si>
    <t>CONDENSED CONSOLIDATED BALANCE SHEETS (Parenthetical) - USD ($) $ in Millions</t>
  </si>
  <si>
    <t>Statement of Financial Position [Abstract]</t>
  </si>
  <si>
    <t>Allowance for doubtful accounts</t>
  </si>
  <si>
    <t>CONDENSED CONSOLIDATED STATEMENTS OF CASH FLOWS - USD ($) $ in Millions</t>
  </si>
  <si>
    <t>Operating Activities</t>
  </si>
  <si>
    <t>Adjustments to reconcile net income including noncontrolling interests to net cash provided by operations:</t>
  </si>
  <si>
    <t>Depreciation and amortization</t>
  </si>
  <si>
    <t>Restructuring and termination benefits, net of cash</t>
  </si>
  <si>
    <t>Stock-based compensation expense</t>
  </si>
  <si>
    <t>Charge for U.S. tax reform</t>
  </si>
  <si>
    <t>Voluntary benefit plan contributions</t>
  </si>
  <si>
    <t>Cash effects of changes in:</t>
  </si>
  <si>
    <t>Receivables</t>
  </si>
  <si>
    <t>Accounts payable and other accruals</t>
  </si>
  <si>
    <t>Other non-current assets and liabilities</t>
  </si>
  <si>
    <t>Net cash provided by operations</t>
  </si>
  <si>
    <t>Investing Activities</t>
  </si>
  <si>
    <t>Capital expenditures</t>
  </si>
  <si>
    <t>Purchases of marketable securities and investments</t>
  </si>
  <si>
    <t>Proceeds from sale of marketable securities and investments</t>
  </si>
  <si>
    <t>Payment for acquisitions, net of cash acquired</t>
  </si>
  <si>
    <t>Other</t>
  </si>
  <si>
    <t>Net cash used in investing activities</t>
  </si>
  <si>
    <t>Financing Activities</t>
  </si>
  <si>
    <t>Principal payments on debt</t>
  </si>
  <si>
    <t>Proceeds from issuance of debt</t>
  </si>
  <si>
    <t>Dividends paid</t>
  </si>
  <si>
    <t>Purchases of treasury shares</t>
  </si>
  <si>
    <t>Proceeds from exercise of stock options</t>
  </si>
  <si>
    <t>Net cash provided by (used in) financing activities</t>
  </si>
  <si>
    <t>Effect of exchange rate changes on Cash and cash equivalents</t>
  </si>
  <si>
    <t>Net increase (decrease) in Cash and cash equivalents</t>
  </si>
  <si>
    <t>Cash and cash equivalents at beginning of the period</t>
  </si>
  <si>
    <t>Cash and cash equivalents at end of the period</t>
  </si>
  <si>
    <t>Supplemental Cash Flow Information</t>
  </si>
  <si>
    <t>Income taxes paid</t>
  </si>
  <si>
    <t>CONDENSED CONSOLIDATED STATEMENTS OF CHANGES IN SHAREHOLDERS' EQUITY - USD ($) $ in Millions</t>
  </si>
  <si>
    <t>Total</t>
  </si>
  <si>
    <t>Additional Paid-in Capital</t>
  </si>
  <si>
    <t>Unearned Compensation</t>
  </si>
  <si>
    <t>Treasury Stock</t>
  </si>
  <si>
    <t>Retained Earnings</t>
  </si>
  <si>
    <t>Accumulated Other Comprehensive Income (Loss)</t>
  </si>
  <si>
    <t>Noncontrolling Interests</t>
  </si>
  <si>
    <t>Accumulated other comprehensive loss, cumulative translation losses</t>
  </si>
  <si>
    <t>Accumulated other comprehensive income (loss), unrecognized retirement plan and other retiree benefit costs</t>
  </si>
  <si>
    <t>Beginning balance at Dec. 31, 2017</t>
  </si>
  <si>
    <t>[1]</t>
  </si>
  <si>
    <t>Changes in Shareholders' Equity [Roll Forward]</t>
  </si>
  <si>
    <t>Net income</t>
  </si>
  <si>
    <t>Other comprehensive income (loss), net of tax</t>
  </si>
  <si>
    <t>Dividends</t>
  </si>
  <si>
    <t>[2]</t>
  </si>
  <si>
    <t>Shares issued for stock options</t>
  </si>
  <si>
    <t>Shares issued for restricted stock units</t>
  </si>
  <si>
    <t>Treasury stock acquired</t>
  </si>
  <si>
    <t>[1],[3]</t>
  </si>
  <si>
    <t>Ending balance at Sep. 30, 2018</t>
  </si>
  <si>
    <t>[1],[4]</t>
  </si>
  <si>
    <t>Beginning balance at Jun. 30, 2018</t>
  </si>
  <si>
    <t>[4]</t>
  </si>
  <si>
    <t>Beginning balance at Dec. 31, 2018</t>
  </si>
  <si>
    <t>Noncontrolling interests assumed through acquisition</t>
  </si>
  <si>
    <t>Ending balance at Sep. 30, 2019</t>
  </si>
  <si>
    <t>Beginning balance at Jun. 30, 2019</t>
  </si>
  <si>
    <t>Accumulated other comprehensive income (loss) includes cumulative translation losses of $3,209 at September 30, 2019 ( $3,159 at September 30, 2018 ) and $3,155 at December 31, 2018 ( $2,927 at December 31, 2017), respectively, and unrecognized retirement plan and other retiree benefits costs of $ 1,008 at September 30, 2019 ( $1,017 at September 30, 2018 ) and $1,038 at December 31, 2018 ( $923 at December 31, 2017), respectively.</t>
  </si>
  <si>
    <t>Two dividends were declared in each of the first quarters of 2019 and 2018.</t>
  </si>
  <si>
    <t>[3]</t>
  </si>
  <si>
    <t>As a result of the early adoption of ASU 2018-02, the Company reclassified the stranded tax effects in Accumulated other comprehensive income (loss) resulting from the Tax Cuts and Jobs Act (the “TCJA” or “U.S. tax reform”) to Retained earnings. See Note 2, Summary of Accounting Policies in the Company’s Annual Report on Form 10-K for the year ended December 31, 2018 for additional information.</t>
  </si>
  <si>
    <t>Accumulated other comprehensive income (loss) includes cumulative translation losses of $3,209 at September 30, 2019 ( $3,159 at September 30, 2018 ) and $3,104 at June 30, 2019 ( $3,121 at June 30, 2018), respectively, and unrecognized retirement plan and other retiree benefits costs of $ 1,008 at September 30, 2019 ( $1,017 at September 30, 2018 ) and $1,013 at June 30, 2019 ( $1,048 at June 30, 2018), respectively.</t>
  </si>
  <si>
    <t>CONDENSED CONSOLIDATED STATEMENTS OF CHANGES IN SHAREHOLDERS' EQUITY (Parenthetical) - $ / shares</t>
  </si>
  <si>
    <t>Statement of Stockholders' Equity [Abstract]</t>
  </si>
  <si>
    <t>Dividends declared per common share (in dollars per share)</t>
  </si>
  <si>
    <t>Basis of Presentation</t>
  </si>
  <si>
    <t>Organization, Consolidation and Presentation of Financial Statements [Abstract]</t>
  </si>
  <si>
    <t>Basis of Presentation The Condensed Consolidated Financial Statements reflect all normal recurring adjustments which, in management’s opinion, are necessary for a fair statement of the results for interim periods. Results of operations for interim periods may not be representative of results to be expected for a full year. Colgate-Palmolive Company (together with its subsidiaries, the “Company” or “Colgate”) reclassifies certain prior year amounts, as applicable, to conform to the current year presentation. For a complete set of financial statement notes, including the Company’s significant accounting policies, refer to the Company’s Annual Report on Form 10-K for the year ended December 31, 2018 , filed with the Securities and Exchange Commission (the “SEC”).</t>
  </si>
  <si>
    <t>Use of Estimates</t>
  </si>
  <si>
    <t>Accounting Policies [Abstract]</t>
  </si>
  <si>
    <t>Use of Estimates Provisions for certain expenses, including income taxes, advertising and consumer promotion, are based on full year assumptions and are included in the accompanying Condensed Consolidated Financial Statements in proportion with estimated annual tax rates, the passage of time or estimated annual sales, as applicable.</t>
  </si>
  <si>
    <t>Recent Accounting Pronouncements</t>
  </si>
  <si>
    <t>New Accounting Pronouncements and Changes in Accounting Principles [Abstract]</t>
  </si>
  <si>
    <t>Recent Accounting Pronouncements In July 2019, the Financial Accounting Standards Board (the “FASB”) issued Accounting Standards Update (“ASU”) No. 2019-07, “Codification Updates to SEC Sections - Amendments to SEC Paragraphs Pursuant to SEC Final Rule Releases No. 33-10532, Disclosure Update and Simplification, and Nos. 33-10231 and 33-10442, Investment Company Reporting Modernization and Miscellaneous Updates.” ASU 2019-07 clarifies or improves the disclosure and presentation requirements of a variety of codification topics by aligning them with the SEC’s regulations, thereby eliminating redundancies and making the codification easier to apply. This ASU was effective upon issuance and did not have a material impact on the Company’s Consolidated Financial Statements. In April 2019, the FASB issued ASU No. 2019-04, “Codification Improvements to Financial Instruments-Credit Losses (Topic 326), Derivatives and Hedging (Topic 815), and Financial Instruments (Topic 825).” This ASU clarifies three topics related to financial instruments accounting. This new guidance is effective for the Company beginning on January 1, 2020, with early adoption permitted. This new guidance is not expected to have a material impact on the Company’s Consolidated Financial Statements. In October 2018, the FASB issued ASU No. 2018-16, “Derivatives and Hedging (Topic 815): Inclusion of the Secured Overnight Financing Rate (“SOFR”) Overnight Index Swap (“OIS”) Rate as Benchmark Interest Rate for Hedge Accounting Purposes.” The new guidance permits the use of the OIS rate based on the SOFR as a U.S. benchmark interest rate for hedge accounting purposes under Topic 815. This new guidance was effective for the Company on a prospective basis beginning on January 1, 2019, concurrently with the adoption of ASU 2017-12, and did not have an impact on the Company’s Consolidated Financial Statements. In August 2018, the FASB issued ASU No. 2018-15, “Intangibles-Goodwill and Other-Internal-Use Software (Topic 350): Customer’s Accounting for Implementation Costs Incurred in a Cloud Computing Arrangement that is a Service Contract.” This new guidance aligns the requirements for capitalizing implementation costs incurred in a hosting arrangement that is a service contract with the requirements for capitalizing implementation costs incurred to develop or obtain internal-use software. This new guidance is effective for the Company on a prospective or retrospective basis beginning on January 1, 2020, with early adoption permitted. The Company elected to adopt this guidance early, beginning on January 1, 2019 on a prospective basis. The new guidance did not have a material impact on the Company’s Consolidated Financial Statements. In August 2018, the FASB issued ASU No. 2018-14, “Compensation-Retirement Benefits-Defined Benefit Plans-General (Topic 715): Disclosure Framework-Changes to the Disclosure Requirements for Defined Benefit Plans.” This new guidance removes certain disclosures that are not considered cost beneficial, clarifies certain required disclosures and requires certain additional disclosures. This new guidance is effective for the Company on a retrospective basis beginning on January 1, 2020, with early adoption permitted. This new guidance is not expected to have a material impact on the Company’s Consolidated Financial Statements. In August 2018, the FASB issued ASU No. 2018-13, “Fair Value Measurement (Topic 820): Disclosure Framework - Changes to the Disclosure Requirements for Fair Value Measurement.” This new guidance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new guidance is effective for the Company beginning on January 1, 2020, with early adoption permitted. Certain disclosure requirements in the new guidance will need to be applied on a retrospective basis and others on a prospective basis. This new guidance is not expected to have a material impact on the Company’s Consolidated Financial Statements. In August 2017, the FASB issued ASU No. 2017-12, “Derivatives and Hedging (Topic 815): Targeted Improvements to Accounting for Hedging Activities,” amending the eligibility criteria for hedged items and transactions to expand an entity’s ability to hedge nonfinancial and financial risk components. The new guidance eliminates the requirement to separately measure and present hedge ineffectiveness and aligns the presentation of hedge gains and losses with the underlying hedge item. The new guidance also simplifies the hedge documentation and hedge effectiveness assessment requirements. The amended presentation and disclosure requirements must be adopted on a prospective basis, while any amendments to cash flow and net investment hedge relationships that exist on the date of adoption must be applied on a “modified retrospective” basis, meaning a cumulative effect adjustment to the opening balance of retained earnings as of the beginning of the year of adoption. The new guidance was effective for the Company on January 1, 2019 and did not have a material impact on the Company’s Consolidated Financial Statements. In January 2017, the FASB issued ASU No. 2017-04, “Intangibles–Goodwill and Other (Topic 350): Simplifying the Test for Goodwill Impairment,” eliminating the requirement to calculate implied fair value, essentially eliminating step two from the goodwill impairment test. The new standard requires goodwill impairment to be based upon the results of step one of the impairment test, which is defined as the excess of the carrying value of a reporting unit over its fair value. The impairment charge will be limited to the amount of goodwill allocated to that reporting unit. The standard is effective for the Company on a prospective basis beginning on January 1, 2020, with early adoption permitted. This new guidance is not expected to have an impact on the Company’s Consolidated Financial Statements. In February 2016, the FASB issued its final standard on lease accounting, ASU No. 2016-02, “Leases (Topic 842),” which superseded Topic 840, “Leases,” which was further modified in ASU No. 2018-10, “Codification Improvements to Topic 842, Leases,” ASU No. 2018-11, “Leases (Topic 842) Targeted Improvements” and ASU No. 2019-01 “Leases (Topic 842) Codification Improvements” to clarify the implementation guidance. The new accounting standard was effective for the Company beginning on January 1, 2019 and required the recognition on the balance sheet of right-of-use assets and lease liabilities for all long-term leases, including operating leases, on the balance sheet. The Company elected the optional transition method and adopted the new guidance on January 1, 2019, on a modified retrospective basis, with no restatement of prior period amounts. As allowed under the new accounting standard, the Company elected to apply practical expedients to carry forward the original lease determinations, lease classifications and accounting of initial direct costs for all asset classes at the time of adoption. The Company also elected not to separate lease components from non-lease components and to exclude short-term leases from its Consolidated Balance Sheet. The Company’s adoption of the new standard resulted in the recognition of right-of-use assets of $458 and liabilities of $574 , with no material cumulative effect adjustment to equity as of the date of adoption. In connection with the adoption of this guidance, as required, the Company reclassified certain restructuring reserves incurred in connection with the Global Growth and Efficiency Program (see Note 5 , Restructuring and Related Implementation Charges for additional information) and deferred rent liabilities as reductions to lease assets. Adoption of the new standard did not have a material impact on the Company’s Consolidated Statements of Income or Cash Flows. See Note 14 , Leases for additional information.</t>
  </si>
  <si>
    <t>Acquisitions</t>
  </si>
  <si>
    <t>Business Combinations [Abstract]</t>
  </si>
  <si>
    <t>Acquisitions Acquisition of Laboratoires Filorga Cosmétiques (“Filorga”) On September 19, 2019 (the “Acquisition Date”), the Company acquired the Filorga skin health business for cash consideration of €1,516 (approximately $1,674 ), which included interest on the equity purchase price, plus additional consideration of €32 (approximately $38 ), the majority of which related to repayment of loans from former shareholders of Filorga. Filorga is a premium anti-aging skin health brand focused primarily on facial care. This acquisition is part of the Company’s strategy to focus on its higher-margin oral care, personal care and pet nutrition businesses, including by expanding its portfolio in premium skin health. The total purchase price consideration of $1,712 has been allocated to the net assets acquired based on their respective preliminary estimated fair values as follows: Cash $ 30 Receivables 53 Inventories 72 Other current assets 18 Other intangible assets 946 Goodwill 1,002 Other current liabilities (67 ) Deferred income taxes (252 ) Noncontrolling interests (90 ) Fair value of net assets acquired $ 1,712 Other intangible assets acquired include trademarks of $692 , which are considered to have an indefinite useful life, and customer relationships of $254 , which have a finite life. Goodwill of $1,002 was allocated to the Europe segment. The Company expects that goodwill will not be deductible for tax purposes. The preliminary estimates of the fair value of identifiable assets acquired and liabilities assumed are subject to revisions, which may result in adjustments to the preliminary values discussed above. The Company expects to finalize the purchase price allocation no later than the third quarter of 2020. The results of operations of Filorga for the period from the Acquisition Date through September 30, 2019 were not material to the Company’s Consolidated results of operations and are not included in the Company’s Condensed Consolidated results of operations for the three month period ended September 30, 2019 . Filorga’s results of operations will be included in the Company’s Consolidated results of operations for the three month period ended December 31, 2019. Pro forma results of operations have not been presented as the impact on the Company’s Condensed Consolidated Financial Statements is not material. Nigeria Joint Venture On August 15, 2019, the Company acquired a 51% controlling interest in Colgate Tolaram Pte. Ltd., a joint venture which owns the Nigeria-based Hypo Homecare Products Limited, for $31 .</t>
  </si>
  <si>
    <t>Restructuring and Related Implementation Charges</t>
  </si>
  <si>
    <t>Restructuring and Related Activities [Abstract]</t>
  </si>
  <si>
    <t>Restructuring and Related Implementation Charges In the fourth quarter of 2012, the Company commenced a restructuring program (the “Global Growth and Efficiency Program”). The program was expanded in 2014 and expanded and extended in each of 2015 and 2017. To take advantage of additional savings opportunities at the end of the program, on October 31, 2019, the program was expanded. Implementation of the program remains on track and it continues to run through December 31, 2019 . Initiatives under the Global Growth and Efficiency Program continue to fit within the program’s three focus areas of expanding commercial hubs, extending shared business services and streamlining global functions and optimizing the global supply chain and facilities. As a result of the most recent expansion, cumulative pretax charges resulting from the Global Growth and Efficiency Program, once all phases are approved and implemented, are now estimated to be in the range of $1,865 to $1,875 pretax ( $1,385 to $1,395 aftertax) as compared to the previous estimate of $1,820 to $1,870 ( $1,350 to $1,380 aftertax). The Company now anticipates that pretax charges for 2019 will be in the range of $145 to $155 pretax ( $105 to $115 aftertax) as compared to the previous estimate of $100 to $150 ( $70 to $100 aftertax). It is expected that substantially all charges resulting from the Global Growth and Efficiency Program will be incurred by December 31, 2019 . Once all projects are approved and implemented, the pretax charges resulting from the Global Growth and Efficiency Program are expected to be comprised of the following categories: Employee-Related Costs, including severance, pension and other termination benefits ( 40% ); asset-related costs, primarily Incremental Depreciation and Asset Impairments ( 10% ); and Other charges, which include contract termination costs, consisting primarily of related implementation charges resulting directly from exit activities ( 30% ) and the implementation of new strategies ( 20% ). Over the course of the Global Growth and Efficiency Program, it is estimated that approximately 75% of the charges will result in cash expenditures. The Company expects that the cumulative pretax charges, once all projects are approved and implemented, will relate to initiatives undertaken in North America ( 15% ), Europe ( 20% ), Latin America ( 5% ), Asia Pacific ( 5% ), Africa/Eurasia ( 5% ), Hill’s Pet Nutrition ( 10% ) and Corporate ( 40% ), which includes substantially all of the costs related to the implementation of new strategies, noted above, on a global basis. The Company expects that, when it has been fully implemented, the Global Growth and Efficiency Program will have contributed a net reduction of approximately 4,000 to 4,400 positions from the Company’s global employee workforce. For the three and nine months ended September 30, 2019 and 2018 , restructuring and related implementation charges are reflected in the Condensed Consolidated Statements of Income as follows: Three Months Ended Nine Months Ended September 30, September 30, 2019 2018 2019 2018 Cost of sales $ 1 $ 8 $ 9 $ 19 Selling, general and administrative expenses 28 9 42 24 Other (income) expense, net (3 ) 8 43 64 Non-service related postretirement costs 1 1 4 8 Total Global Growth and Efficiency Program charges, pretax $ 27 $ 26 $ 98 $ 115 Total Global Growth and Efficiency Program charges, aftertax $ 22 $ 22 $ 75 $ 93 Restructuring and related implementation charges in the preceding table are recorded in the Corporate segment as these initiatives are predominantly centrally directed and controlled and are not included in internal measures of segment operating performance. Total charges incurred for the Global Growth and Efficiency Program relate to initiatives undertaken by the following reportable operating segments: Three Months Ended Nine Months Ended Program-to-date September 30, September 30, Accumulated Charges 2019 2018 2019 2018 North America 1 % 16 % 2 % 17 % 17 % Latin America — % 8 % 15 % 11 % 5 % Europe 11 % (24 )% 4 % (4 )% 19 % Asia Pacific — % 14 % 5 % 4 % 4 % Africa/Eurasia (2 )% 5 % (1 )% 5 % 5 % Hill ’ s Pet Nutrition 2 % 40 % 5 % 25 % 8 % Corporate 88 % 41 % 70 % 42 % 42 % Total 100 % 100 % 100 % 100 % 100 % Since the inception of the Global Growth and Efficiency Program in the fourth quarter of 2012, the Company has incurred cumulative pretax charges of $1,820 ( $1,353 aftertax) in connection with the implementation of various projects as follows: Cumulative Charges as of September 30, 2019 Employee-Related Costs $ 696 Incremental Depreciation 115 Asset Impairments 58 Other 951 Total $ 1,820 The majority of costs incurred since inception relate to the following projects: the implementation of the Company’s overall hubbing strategy; the consolidation of facilities; the extension of shared business services and streamlining of global functions; the closing of the Morristown, New Jersey personal care facility; the simplification and streamlining of the Company’s research and development capabilities and oral care supply chain, both in Europe; redesigning the European commercial organization; restructuring how the Company will provide future retirement benefits to substantially all of the U.S.-based employees participating in the Company’s defined benefit retirement plan by shifting them to the Company’s defined contribution plan; and the implementation of a Corporate efficiencies program. The following tables summarize the activity for the restructuring and related implementation charges discussed above and the related accruals: Three Months Ended September 30, 2019 Employee-Related Costs Incremental Depreciation Asset Impairments Other Total Balance at June 30, 2019 $ 41 $ — $ — $ 86 $ 127 Charges 1 13 — 13 27 Cash payments (11 ) — — (26 ) (37 ) Charges against assets (1 ) (13 ) — — (14 ) Foreign exchange 2 — — — 2 Other — — — — — Balance at September 30, 2019 $ 32 $ — $ — $ 73 $ 105 Nine Months Ended September 30, 2019 Employee-Related Incremental Asset Other Total Balance at December 31, 2018 $ 60 $ — $ — $ 142 $ 202 Charges 15 23 6 54 98 Cash payments (39 ) — — (48 ) (87 ) Charges against assets (4 ) (23 ) (6 ) (27 ) (60 ) Foreign exchange — — — — — Other — — — (48 ) (48 ) Balance at September 30, 2019 $ 32 $ — $ — $ 73 $ 105 Employee-Related Costs primarily include severance and other termination benefits and are calculated based on long-standing benefit practices, local statutory requirements and, in certain cases, voluntary termination arrangements. Employee-Related Costs also include pension and other retiree benefit enhancements amounting to $1 and $ 4 for the three and nine months ended September 30, 2019 , respectively, which are reflected as Charges against assets within Employee-Related Costs in the preceding tables as the corresponding balance sheet amounts are reflected as a reduction of pension assets or an increase in pension and other retiree benefit liabilities. See Note 9 , Retirement Plans and Other Retiree Benefits for additional information. Incremental Depreciation is recorded to reflect changes in useful lives and estimated residual values for long-lived assets that will be taken out of service prior to the end of their normal service period. Asset Impairments are recorded to write down inventories and assets held for sale or disposal to their fair value based on amounts expected to be realized. Charges against assets within Asset Impairments are net of cash proceeds pertaining to the sale of certain assets. Other charges consist primarily of charges resulting directly from exit activities and the implementation of new strategies as a result of the Global Growth and Efficiency Program. These charges for the three and nine months ended September 30, 2019 include third-party incremental costs related to the development and implementation of new business and strategic initiatives of $13 and $23 , respectively, and contract termination costs and charges resulting directly from exit activities of $0 and $ 3 , respectively. These charges were expensed as incurred. Other charges also included charges for exit costs related to office space consolidation of $0 and $28 for the three and nine months ended September 30, 2019 , respectively. Other decreases to the restructuring accruals reflects the reclassification of restructuring accruals to lease assets as a result of the Company’s adoption of ASU No. 2018-10, “Codification Improvements to Topic 842, Leases,” on January 1, 2019. See Note 3 , Recent Accounting Pronouncements and Note 14 , Leases</t>
  </si>
  <si>
    <t>Inventory, Net, Items Net of Reserve Alternative [Abstract]</t>
  </si>
  <si>
    <t>Inventories Inventories by major class are as follows: September 30, December 31, Raw materials and supplies $ 277 $ 253 Work-in-process 44 37 Finished goods 1,050 960 Total Inventories $ 1,371 $ 1,250</t>
  </si>
  <si>
    <t>Earnings Per Share</t>
  </si>
  <si>
    <t>Earnings Per Share [Abstract]</t>
  </si>
  <si>
    <t>Earnings Per Share For the three months ended September 30, 2019 and 2018 , earnings per share were as follows: Three Months Ended September 30, 2019 September 30, 2018 Net income attributable to Colgate-Palmolive Company Shares (millions) Per Share Net income attributable to Colgate-Palmolive Company Shares (millions) Per Share Basic EPS $ 578 858.7 $ 0.67 $ 523 868.8 $ 0.60 Stock options and restricted stock units 2.5 2.3 Diluted EPS $ 578 861.2 $ 0.67 $ 523 871.1 $ 0.60 For the three months ended September 30, 2019 and 2018 , the average number of stock options and restricted stock units that were anti-dilutive and not included in diluted earnings per share calculations were 16,963,201 and 17,373,432 , respectively. For the nine months ended September 30, 2019 and 2018 , earnings per share were as follows: Nine Months Ended September 30, 2019 September 30, 2018 Net income attributable to Colgate-Palmolive Company Shares (millions) Per Share Net income attributable to Colgate-Palmolive Company Shares (millions) Per Share Basic EPS $ 1,724 860.1 $ 2.00 $ 1,794 871.9 $ 2.06 Stock options and restricted stock units 2.3 3.1 Diluted EPS $ 1,724 862.4 $ 2.00 $ 1,794 875.0 $ 2.05 For the nine months ended September 30, 2019 and 2018 , the average number of stock options and restricted stock units that were anti-dilutive and not included in diluted earnings per share calculations were 18,818,149 and 16,602,521 , respectively. Basic and diluted earnings per share are computed independently for each quarter and any year-to-date period presented. As a result of changes in the number of shares outstanding during the year and rounding, the sum of the quarters ’ earnings per share may not necessarily equal the earnings per share for any year-to-date period.</t>
  </si>
  <si>
    <t>Other Comprehensive Income (Loss)</t>
  </si>
  <si>
    <t>Equity [Abstract]</t>
  </si>
  <si>
    <t>Other Comprehensive Income (Loss) Additions to and reclassifications out of Accumulated other comprehensive income (loss) attributable to the Company for the three months ended September 30, 2019 and 2018 were as follows: 2019 2018 Pretax Net of Tax Pretax Net of Tax Cumulative translation adjustments $ (83 ) $ (105 ) $ (38 ) $ (38 ) Retirement plans and other retiree benefits: Net actuarial gain (loss) and prior service costs arising during the period (14 ) (10 ) 24 18 Amortization of net actuarial loss, transition and prior service costs (1) 19 15 16 13 Retirement plans and other retiree benefits adjustments 5 5 40 31 Cash flow hedges: Unrealized gains (losses) on cash flow hedges 6 5 (2 ) (1 ) Reclassification of (gains) losses into net earnings on cash flow hedges (2) (1 ) (1 ) — — Gains (losses) on cash flow hedges 5 4 (2 ) (1 ) Total Other comprehensive income (loss) $ (73 ) $ (96 ) $ — $ (8 ) (1) These components of Other comprehensive income (loss) are included in the computation of total pension cost. See Note 9 , Retirement Plans and Other Retiree Benefits for additional details. (2) These (gains) losses are reclassified into Cost of sales. See Note 13 , Fair Value Measurements and Financial Instruments for additional details. There were no tax impacts on Other comprehensive income (loss) (“OCI”) attributable to Noncontrolling interests. Additions to and reclassifications out of Accumulated other comprehensive income (loss) attributable to the Company for the nine months ended September 30, 2019 and 2018 were as follows: 2019 2018 Pretax Net of Tax Pretax Net of Tax Cumulative translation adjustments $ (33 ) $ (54 ) $ (216 ) $ (222 ) Retirement plans and other retiree benefits: Net actuarial gain (loss) and prior service costs arising during the period (15 ) (11 ) 24 18 Amortization of net actuarial loss, transition and prior service costs (1) 54 41 52 41 Retirement plans and other retiree benefits adjustments 39 30 76 59 Cash flow hedges: Unrealized gains (losses) on cash flow hedges 3 2 4 3 Reclassification of (gains) losses into net earnings on cash flow hedges (2) (6 ) (5 ) 8 6 Gains (losses) on cash flow hedges (3 ) (3 ) 12 9 Total Other comprehensive income (loss) $ 3 $ (27 ) $ (128 ) $ (154 ) (1) These components of Other comprehensive income (loss) are included in the computation of total pension cost. See Note 9 , Retirement Plans and Other Retiree Benefits for additional details. (2) These (gains) losses are reclassified into Cost of sales. See Note 13 , Fair Value Measurements and Financial Instruments for additional details. There were no tax impacts on OCI attributable to Noncontrolling interests.</t>
  </si>
  <si>
    <t>Retirement Plans and Other Retiree Benefits</t>
  </si>
  <si>
    <t>Retirement Benefits [Abstract]</t>
  </si>
  <si>
    <t>Retirement Plans and Other Retiree Benefits Components of Net periodic benefit cost for the three and nine months ended September 30, 2019 and 2018 were as follows: Three Months Ended September 30, Pension Benefits Other Retiree Benefits United States International 2019 2018 2019 2018 2019 2018 Service cost $ 1 $ — $ 3 $ 3 $ 4 $ 3 Interest cost 22 21 6 5 15 9 Expected return on plan assets (29 ) (28 ) (4 ) (5 ) (2 ) (1 ) Amortization of actuarial loss (gain) 14 12 1 2 4 2 Net periodic benefit cost $ 8 $ 5 $ 6 $ 5 $ 21 $ 13 Nine Months Ended September 30, Pension Benefits Other Retiree Benefits United States International 2019 2018 2019 2018 2019 2018 Service cost $ 1 $ 1 $ 10 $ 10 $ 11 $ 11 Interest cost 68 64 16 16 35 28 Expected return on plan assets (78 ) (86 ) (13 ) (16 ) (3 ) (1 ) Amortization of actuarial loss (gain) 39 35 6 6 9 11 Net periodic benefit cost $ 30 $ 14 $ 19 $ 16 $ 52 $ 49 For the nine months ended September 30, 2019 and 2018 , the Company made voluntary contributions to its U.S. postretirement plans of $113 and $67</t>
  </si>
  <si>
    <t>Income Taxes</t>
  </si>
  <si>
    <t>Income Tax Disclosure [Abstract]</t>
  </si>
  <si>
    <t>Income Taxes On December 22, 2017, the Tax Cuts and Jobs Act (the “TCJA” or “U.S. tax reform”) was enacted, which, among other things, lowered the U.S. corporate income tax rate to 21% from 35% and established a modified territorial system requiring a mandatory deemed repatriation tax on undistributed earnings of foreign subsidiaries. Beginning in 2018, the TCJA also requires a minimum tax on certain earnings generated by foreign subsidiaries while providing for tax-free repatriation of such earnings through a 100% dividends-received deduction. The Company’s effective income tax rate in 2017 included a provisional charge of $275 , recorded in the fourth quarter of 2017, based on its initial analysis of the TCJA. During 2018, the Company finalized its assessment of the impact of the TCJA and recognized an additional tax expense of $80 reflecting the impact of transition tax guidance issued by the U.S. Treasury and the update of certain estimates and calculations based on information available through the end of 2018. This additional tax expense of $80 was recognized in the third quarter of 2018. The impact, if any, of further transitional tax guidance that may be issued by the U.S. Treasury would be reflected in the Company’s provision for income tax in the period such guidance is effective. The provision for income taxes for the nine months ended September 30, 2018 included a benefit of $15</t>
  </si>
  <si>
    <t>Contingencies</t>
  </si>
  <si>
    <t>Loss Contingency [Abstract]</t>
  </si>
  <si>
    <t>Contingencies As a global company serving consumers in more than 200 countries and territories, the Company is routinely subject to a wide variety of legal proceedings. These include disputes relating to intellectual property, contracts, product liability, marketing, advertising, foreign exchange controls, antitrust and trade regulation, as well as labor and employment, pension, data privacy and security, environmental and tax matters and consumer class actions. Management proactively reviews and monitors the Company’s exposure to, and the impact of, environmental matters. The Company is party to various environmental matters and, as such, may be responsible for all or a portion of the cleanup, restoration and post-closure monitoring of several sites. The Company establishes accruals for loss contingencies when it has determined that a loss is probable and that the amount of loss, or range of loss, can be reasonably estimated. Any such accruals are adjusted thereafter as appropriate to reflect changes in circumstances. The Company also determines estimates of reasonably possible losses or ranges of reasonably possible losses in excess of related accrued liabilities, if any, when it has determined that a loss is reasonably possible and it is able to determine such estimates. For those matters disclosed below for which the amount of any potential losses can be reasonably estimated, the Company currently estimates that the aggregate range of reasonably possible losses in excess of any accrued liabilities is $0 to approximately $200 (based on current exchange rates). The estimates included in this amount are based on the Company’s analysis of currently available information and, as new information is obtained, these estimates may change. Due to the inherent subjectivity of the assessments and the unpredictability of outcomes of legal proceedings, any amounts accrued or included in this aggregate amount may not represent the ultimate loss to the Company. Thus, the Company’s exposure and ultimate losses may be higher or lower, and possibly significantly so, than the amounts accrued or the range disclosed above. Based on current knowledge, management does not believe that the ultimate resolution of loss contingencies arising from the matters discussed herein will have a material effect on the Company’s consolidated financial position or its ongoing results of operations or cash flows. However, in light of the inherent uncertainties noted above, an adverse outcome in one or more matters could be material to the Company’s results of operations or cash flows for any particular quarter or year. Brazilian Matters There are certain tax and civil proceedings outstanding, as described below, related to the Company ’ s 1995 acquisition of the Kolynos oral care business from Wyeth (the “ Seller ” ). The Brazilian internal revenue authority has disallowed interest deductions and foreign exchange losses taken by the Company’s Brazilian subsidiary for certain years in connection with the financing of the Kolynos acquisition. The tax assessments with interest, penalties and any court-mandated fees, at the current exchange rate, are approximately $145 . This amount includes additional assessments received from the Brazilian internal revenue authority in April 2016 relating to net operating loss carryforwards used by the Company’s Brazilian subsidiary to offset taxable income that had also been deducted from the authority’s original assessments. The Company has been disputing the disallowances by appealing the assessments since October 2001. There is one case currently on appeal at the administrative level. In the event the Company is ultimately unsuccessful in this administrative appeal, further appeals are available within the Brazilian federal courts. In September 2015, the Company lost one of its appeals at the administrative level and filed a lawsuit in Brazilian federal court. In February 2017, the Company lost an additional administrative appeal and filed a lawsuit in Brazilian federal court. In April 2019, the Company lost another administrative appeal and filed a lawsuit in Brazilian federal court. Although there can be no assurances, management believes, based on the opinion of its Brazilian legal counsel, that the disallowances are without merit and that the Company should ultimately prevail. The Company is challenging these disallowances vigorously. In July 2002, the Brazilian Federal Public Attorney filed a civil action against the federal government of Brazil, Laboratorios Wyeth-Whitehall Ltda. (the Brazilian subsidiary of the Seller) and the Company, as represented by its Brazilian subsidiary, in the 6th. Lower Federal Court in the City of São Paulo, seeking to annul an April 2000 decision by the Brazilian Board of Tax Appeals that found in favor of the Seller’s Brazilian subsidiary on the issue of whether it had incurred taxable capital gains as a result of the divestiture of Kolynos. The action seeks to make the Company’s Brazilian subsidiary jointly and severally liable for any tax due from the Seller’s Brazilian subsidiary. The case has been pending since 2002, and the Lower Federal Court has not issued a decision. Although there can be no assurances, management believes, based on the opinion of its Brazilian legal counsel, that the Company should ultimately prevail in this action. The Company is challenging this action vigorously. In December 2005, the Brazilian internal revenue authority issued to the Company’s Brazilian subsidiary a tax assessment with interest, penalties and any court-mandated fees of approximately $61 , at the current exchange rate, based on a claim that certain purchases of U.S. Treasury bills by the subsidiary and their subsequent disposition during the period 2000 to 2001 were subject to a tax on foreign exchange transactions. The Company had been disputing the assessment within the internal revenue authority’s administrative appeals process. However, in November 2015, the Superior Chamber of Administrative Tax Appeals denied the Company’s final administrative appeal, and the Company has filed a lawsuit in the Brazilian federal court. In the event the Company is unsuccessful in this lawsuit, further appeals are available within the Brazilian federal courts. Although there can be no assurances, management believes, based on the opinion of its Brazilian legal counsel, that the tax assessment is without merit and that the Company should ultimately prevail. The Company is challenging this assessment vigorously. Competition Matters Certain of the Company’s subsidiaries have historically been subject to investigations, and, in some cases, fines, by governmental authorities in a number of countries related to alleged competition law violations. Substantially all of these matters also involved other consumer goods companies and/or retail customers. The Company’s policy is to comply with antitrust and competition laws and, if a violation of any such laws is found, to take appropriate remedial action and to cooperate fully with any related governmental inquiry. The status as of September 30, 2019 of competition law matters pending against the Company during the nine months ended September 30, 2019 is set forth below. ▪ In December 2014, the French competition law authority found that 13 consumer goods companies, including the Company’s French subsidiary, exchanged competitively sensitive information related to the French home care and personal care sectors, for which the Company’s French subsidiary was fined $57 . In addition, as a result of the Company’s acquisition of the Sanex personal care business in 2011 from Unilever N.V. and Unilever PLC (together with Unilever N.V., “Unilever,”), pursuant to a Business and Share Sale and Purchase Agreement (the “Sale and Purchase Agreement”), the French competition law authority found that the Company’s French subsidiary, along with Hillshire Brands Company (formerly Sara Lee Corporation (“Sara Lee”)), were jointly and severally liable for fines of $25 assessed against Sara Lee’s French subsidiary. The Company is indemnified for these fines by Unilever pursuant to the Sale and Purchase Agreement. The fines were confirmed by the Court of Appeal in October 2016. The Company appealed the decision of the Court of Appeal on behalf of the Company and Sara Lee in the French Supreme Court. In March 2019, the French Supreme Court denied the Company’s appeal. ▪ In July 2014, the Greek competition law authority issued a statement of objections alleging a restriction of parallel imports into Greece. The Company responded to this statement of objections. In July 2017, the Company received the decision from the Greek competition law authority in which the Company was fined $11 . The Company appealed the decision to the Greek courts. In April 2019, the Greek courts affirmed the judgment against the Company’s Greek subsidiary, but reduced the fine to $10.5 and dismissed the case against Colgate-Palmolive Company. The Company’s Greek subsidiary has appealed the decision to the Greek Supreme Court. Talcum Powder Matters The Company has been named as a defendant in civil actions alleging that certain talcum powder products that were sold prior to 1996 were contaminated with asbestos. Most of these actions involve a number of co-defendants from a variety of different industries, including suppliers of asbestos and manufacturers of products that, unlike the Company’s products, were designed to contain asbestos. As of September 30, 2019 , there were 242 individual cases pending against the Company in state and federal courts throughout the United States, as compared to 237 cases as of June 30, 2019 and 239 cases as of December 31, 2018 . During the three months ended September 30, 2019 , 26 new cases were filed and 21 cases were resolved by voluntary dismissal, judgment in the Company’s favor or settlement. During the three months ended September 30, 2019 , one case resulted in a jury verdict in favor of the Company after a trial, which has been appealed by the plaintiff. During the nine months ended September 30, 2019 , 88 new cases were filed and 85 cases were resolved by voluntary dismissal, dismissal by the court, judgment in the Company’s favor or settlement. During the nine months ended September 30, 2019, in addition to the jury verdict in favor of the Company discussed above, which is now pending appeal, one case resulted in an adverse jury verdict after a trial, which the Company is appealing. The value of the settlements and of the adverse jury verdict in, as applicable, the quarter and the year-to-date period presented was not material, either individually or in the aggregate, to each such period’s results of operations. The Company believes that a significant portion of its costs incurred in defending and resolving these claims will be covered by insurance policies issued by several primary, excess and umbrella insurance carriers, subject to deductibles, exclusions, retentions and policy limits. While the Company and its legal counsel believe that these cases are without merit and intend to challenge them vigorously, there can be no assurances regarding the ultimate resolution of these matters. With the exception of the case where the Company received an adverse jury verdict, the range of reasonably possible losses in excess of accrued liabilities disclosed above does not include any amount relating to these cases because the amount of any possible losses from such cases currently cannot be reasonably estimated. ERISA Matter In June 2016, a putative class action claiming that residual annuity payments made to certain participants in the Colgate-Palmolive Company Employees’ Retirement Income Plan (the “Plan”) did not comply with the Employee Retirement Income Security Act was filed against the Plan, the Company and certain individuals in the United States District Court for the Southern District of New York. This action has been certified as a class action. The relief sought includes recalculation of benefits, pre- and post-judgment interest and attorneys’ fees. The Company is contesting this action vigorously. Since the amount of any potential loss from this case currently cannot be reasonably estimated, the range of reasonably possible losses in excess of accrued liabilities disclosed above does not include any amount relating to the case.</t>
  </si>
  <si>
    <t>Segment Information</t>
  </si>
  <si>
    <t>Segment Reporting [Abstract]</t>
  </si>
  <si>
    <t>Segment Information The Company operates in two product segments: Oral, Personal and Home Care; and Pet Nutrition. The operations of the Oral, Personal and Home Care product segment are managed geographically in five reportable operating segments: North America, Latin America, Europe, Asia Pacific and Africa/Eurasia. The Company evaluates segment performance based on several factors, including Operating profit. The Company uses Operating profit as a measure of operating segment performance because it excludes the impact of Corporate-driven decisions related to interest expense and income taxes. The accounting policies of the operating segments are generally the same as those described in Note 2, Summary of Significant Accounting Policies to the Company’s Consolidated Financial Statements included in the Company’s Annual Report on Form 10-K for the year ended December 31, 2018. Intercompany sales have been eliminated. Corporate operations include costs related to stock options and restricted stock units, research and development costs, Corporate overhead costs, restructuring and related implementation charges and gains and losses on sales of non-core product lines and assets. The Company reports these items within Corporate operations as they relate to Corporate-based responsibilities and decisions and are not included in the internal measures of segment operating performance used by the Company to measure the underlying performance of the operating segments. Net sales by segment were as follows: Three Months Ended Nine Months Ended September 30, September 30, 2019 2018 2019 2018 Net sales Oral, Personal and Home Care North America $ 869 $ 858 $ 2,568 $ 2,509 Latin America 881 856 2,700 2,718 Europe 607 640 1,798 1,908 Asia Pacific 690 673 2,035 2,106 Africa/Eurasia 248 236 732 734 Total Oral, Personal and Home Care 3,295 3,263 9,833 9,975 Pet Nutrition 633 582 1,845 1,758 Total Net sales $ 3,928 $ 3,845 $ 11,678 $ 11,733 Approximately 70% of the Company’s Net sales are generated from markets outside the U.S., with approximately 50% of the Company’s Net sales coming from emerging markets (which consist of Latin America, Asia (excluding Japan), Africa/Eurasia and Central Europe). The Company’s Net sales of Oral, Personal and Home Care and Pet Nutrition products accounted for the following percentages of the Company’s Net sales: Three Months Ended Nine Months Ended September 30, September 30, 2019 2018 2019 2018 Net sales Oral Care 46 % 47 % 46 % 47 % Personal Care 20 % 20 % 20 % 20 % Home Care 18 % 18 % 18 % 18 % Pet Nutrition 16 % 15 % 16 % 15 % Total Net sales 100 % 100 % 100 % 100 % Operating profit by segment was as follows: Three Months Ended Nine Months Ended September 30, September 30, 2019 2018 2019 2018 Operating profit Oral, Personal and Home Care North America $ 248 $ 259 $ 750 $ 780 Latin America 235 222 718 757 Europe 153 162 452 480 Asia Pacific 193 191 557 620 Africa/Eurasia 48 41 141 133 Total Oral, Personal and Home Care 877 875 2,618 2,770 Pet Nutrition 169 163 501 492 Corporate (190 ) (164 ) (496 ) (459 ) Total Operating profit $ 856 $ 874 $ 2,623 $ 2,803 For the three and nine months ended September 30, 2019 , Corporate Operating profit (loss) included charges of $26 and $94 , respectively, resulting from the Global Growth and Efficiency Program, and costs of $18 in each period related to acquisitions. For the three and nine months ended September 30, 2018 , Corporate Operating profit (loss) included charges of $25 and $107 , respectively, resulting from the Global Growth and Efficiency Program. For further information regarding the Global Growth and Efficiency Program, refer to Note 5</t>
  </si>
  <si>
    <t>Fair Value Measurements and Financial Instruments</t>
  </si>
  <si>
    <t>Fair Value Disclosures [Abstract]</t>
  </si>
  <si>
    <t>Fair Value Measurements and Financial Instruments The Company uses available market information and other valuation methodologies in assessing the fair value of financial instruments. Judgment is required in interpreting market data to develop the estimates of fair value and, accordingly, changes in assumptions or the estimation methodologies may affect the fair value estimates. The Company is exposed to the risk of credit loss in the event of nonperformance by counterparties to financial instrument contracts; however, nonperformance is considered unlikely and any nonperformance is unlikely to be material, as it is the Company’s policy to contract only with diverse, credit-worthy counterparties based upon both strong credit ratings and other credit considerations. The Company is exposed to market risk from foreign currency exchange rates, interest rates and commodity price fluctuations. Volatility relating to these exposures is managed on a global basis by utilizing a number of techniques, including working capital management, sourcing strategies, selling price increases, selective borrowings in local currencies and entering into selective derivative instrument transactions, issued with standard features, in accordance with the Company’s treasury and risk management policies, which prohibit the use of derivatives for speculative purposes and leveraged derivatives for any purpose. It is the Company’s policy to enter into derivative instrument contracts with terms that match the underlying exposure being hedged. The Company’s derivative instruments include interest rate swap contracts, foreign currency contracts and commodity contracts. The Company utilizes interest rate swap contracts to manage its targeted mix of fixed and floating rate debt, and these swaps are valued using observable benchmark rates (Level 2 valuation). The Company utilizes foreign currency contracts, including forward and swap contracts, option contracts, local currency deposits and local currency borrowings to hedge portions of its foreign currency purchases, assets and liabilities arising in the normal course of business and the net investment in certain foreign subsidiaries. These contracts are valued using observable market rates (Level 2 valuation). Commodity futures contracts are utilized to hedge the purchases of raw materials used in production. These contracts are measured using quoted commodity exchange prices (Level 1 valuation). The duration of foreign currency and commodity contracts generally does not exceed 12 months. The company adopted ASU No. 2017-12, “Derivatives and Hedging (Topic 815): Targeted Improvements to Accounting for Hedging Activities,” beginning on January 1, 2019. Refer to Note 3 , Recent Accounting Pronouncements . The following table summarizes the fair value of the Company’s derivative instruments and other financial instruments which are carried at fair value in the Company’s Consolidated Balance Sheets at September 30, 2019 and December 31, 2018 : Assets Liabilities Account Fair Value Account Fair Value Designated derivative instruments September 30, 2019 December 31, 2018 September 30, 2019 December 31, 2018 Interest rate swap contracts Other current assets $ — $ — Other accruals $ — $ 1 Interest rate swap contracts Other assets 6 — Other liabilities — 8 Foreign currency contracts Other current assets 21 20 Other accruals 6 8 Foreign currency contracts Other assets — — Other liabilities 7 21 Commodity contracts Other current assets — — Other accruals 1 — Total designated $ 27 $ 20 $ 14 $ 38 Other financial instruments Marketable securities Other current assets $ 109 $ 10 Total other financial instruments $ 109 $ 10 The carrying amount of cash, cash equivalents, accounts receivable and short-term debt approximated fair value as of September 30, 2019 and December 31, 2018 . The estimated fair value of the Company’s long-term debt, including the current portion, as of September 30, 2019 and December 31, 2018 , was $8,159 and $6,434 , respectively, and the related carrying value was $7,648 and $6,354 , respectively. The estimated fair value of long-term debt was derived principally from quoted prices on the Company’s outstanding fixed-term notes (Level 2 valuation). The following amounts were recorded on the Condensed Consolidated Balance Sheet related to cumulative basis adjustment for fair value hedges as of: September 30, 2019 December 31, 2018 Long-term debt: Carrying amount of hedged item $ 404 $ 888 Cumulative hedging adjustment included in the carrying amount 6 (10 ) The following tables present the notional values as of: September 30, 2019 Foreign Currency Contracts Foreign Currency Debt Interest Rate Swaps Commodity Contracts Total Fair Value Hedges $ 397 $ — $ 400 $ — $ 797 Cash Flow Hedges 710 — — 19 729 Net Investment Hedges 608 3,770 — — 4,378 December 31, 2018 Foreign Currency Contracts Foreign Currency Debt Interest Rate Swaps Commodity Contracts Total Fair Value Hedges $ 327 $ — $ 900 $ — $ 1,227 Cash Flow Hedges 782 — — 14 796 Net Investment Hedges 482 1,396 — — 1,878 The following tables present the location and amount of gains (losses) recognized on the Company’s Condensed Consolidated Statements of Income: Three Months Ended September 30, 2019 2018 Cost of sales Selling, general and administrative expenses Interest (income) expense, net Cost of sales Selling, general and administrative expenses Interest (income) expense, net Gain (loss) on hedges recognized in income: Interest rate swaps designated as fair value hedges: Derivative instrument $ — $ — $ (2 ) $ — $ — $ — Hedged items — — 2 — — — Foreign currency contracts designated as fair value hedges: Derivative instrument — — — — — — Hedged items — — — — — — Foreign currency contracts designated as cash flow hedges: Amount reclassified from OCI 1 — — — — — Commodity contracts designated as cash flow hedges: Amount reclassified from OCI — — — — — — Total gain (loss) on hedges recognized in income $ 1 $ — $ — $ — $ — $ — Nine Months Ended September 30, 2019 2018 Cost of sales Selling, general and administrative expenses Interest (income) expense, net Cost of sales Selling, general and administrative expenses Interest (income) expense, net Gain (loss) on hedges recognized in income: Interest rate swaps designated as fair value hedges: Derivative instrument $ — $ — $ (15 ) $ — $ — $ (11 ) Hedged items — — 15 — — 11 Foreign currency contracts designated as fair value hedges: Derivative instrument — 10 — — (7 ) — Hedged items — (10 ) — — 7 — Foreign currency contracts designated as cash flow hedges: Amount reclassified from OCI 5 — — (8 ) — — Commodity contracts designated as cash flow hedges: Amount reclassified from OCI 1 — — — — — Total gain (loss) on hedges recognized in income $ 6 $ — $ — $ (8 ) $ — $ — The following tables present the location and amount of unrealized gains (losses) included in OCI: Three Months Ended September 30, 2019 2018 Foreign currency contracts designated as cash flow hedges: Gain (loss) recognized in OCI $ 7 $ (2 ) Commodity contracts designated as cash flow hedges: Gain (loss) recognized in OCI (1 ) — Foreign currency contracts designated as net investment hedges: Gain (loss) on instruments 23 1 Gain (loss) on hedged items (23 ) — Foreign currency debt designated as net investment hedges: Gain (loss) on instruments 100 10 Gain (loss) on hedged items (100 ) (10 ) Total unrealized gain (loss) on hedges recognized in OCI $ 6 $ (1 ) Nine Months Ended September 30, 2019 2018 Foreign currency contracts designated as cash flow hedges: Gain (loss) recognized in OCI $ 2 $ 4 Commodity contracts designated as cash flow hedges: Gain (loss) recognized in OCI 1 — Foreign currency contracts designated as net investment hedges: Gain (loss) on instruments 22 26 Gain (loss) on hedged items (22 ) (23 ) Foreign currency debt designated as net investment hedges: Gain (loss) on instruments 105 69 Gain (loss) on hedged items (105 ) (69 ) Total unrealized gain (loss) on hedges recognized in OCI $ 3 $ 7</t>
  </si>
  <si>
    <t>Leases</t>
  </si>
  <si>
    <t>Leases [Abstract]</t>
  </si>
  <si>
    <t xml:space="preserve">Leases The Company adopted ASU No. 2016-02 “Leases (Topic 842)” on January 1, 2019, resulting in the recognition of right-of-use assets of $458 and liabilities of $574 . The Company enters into leases for land, office space, warehouses and equipment. A number of the leases include one or more options to renew the lease terms, purchase the leased property or terminate the lease. The exercise of these options is at the Company’s discretion and is therefore recognized on the balance sheet when it is reasonably certain the Company will exercise such options. As the Company’s leases typically do not contain a readily determinable implicit rate, the Company determines the present value of the lease liability using its incremental borrowing rate at the lease commencement date. Substantially all of the Company’s leases are considered operating leases. Finance leases were not material as of September 30, 2019 or for the three and nine months ended September 30, 2019 . As of September 30, 2019 , the Company ’ s right-of use assets and liabilities for operating leases were as follows: Other assets $ 519 Other accruals $ 148 Other liabilities 505 Total operating lease liabilities $ 653 Lease commitments under noncancellable operating leases were as follows: Years Ending December 31, As of September 30, 2019 As of December 31, 2018 2019 $ 46 (1) $ 193 2020 161 165 2021 122 123 2022 98 102 2023 60 51 Thereafter 275 32 Total lease commitments $ 762 $ 666 Less: Interest (109 ) Present value of lease liabilities $ 653 (1) As of September 30, 2019 , $46 represents the lease commitments for the three months remaining until December 31, 2019. The components of the Company’s operating lease cost for the three and nine months ended September 30, 2019 were as follows: Three Months Ended September 30, 2019 Nine Months Ended September 30, 2019 Operating lease cost $ 42 $ 125 Short-term lease cost — 2 Variable lease cost 5 21 Sublease income — — Total lease cost $ 47 $ 148 Short-term lease cost represents the Company’s cost with respect to leases with a duration of 12 months or less and is not reflected on the Company’s Consolidated Balance Sheets. Variable lease costs are comprised of costs, such as the Company’s proportionate share of actual costs for utilities, common area maintenance, property taxes and insurance, that are not included in the lease liability and are recognized in the period in which they are incurred. Supplemental cash flow information related to operating leases for the nine months ended September 30, 2019 was as follows: ▪ Payments against amounts included in the measurement of lease liabilities: $152 ▪ Lease assets obtained in exchange for lease liabilities: $226 As of September 30, 2019 , the weighted-average remaining lease term for operating leases was 8 years and the weighted-average discount rate for operating leases was 4.1% . </t>
  </si>
  <si>
    <t>Use of Estimates (Policies)</t>
  </si>
  <si>
    <t>Provisions for certain expenses, including income taxes, advertising and consumer promotion, are based on full year assumptions and are included in the accompanying Condensed Consolidated Financial Statements in proportion with estimated annual tax rates, the passage of time or estimated annual sales, as applicable.</t>
  </si>
  <si>
    <t>In July 2019, the Financial Accounting Standards Board (the “FASB”) issued Accounting Standards Update (“ASU”) No. 2019-07, “Codification Updates to SEC Sections - Amendments to SEC Paragraphs Pursuant to SEC Final Rule Releases No. 33-10532, Disclosure Update and Simplification, and Nos. 33-10231 and 33-10442, Investment Company Reporting Modernization and Miscellaneous Updates.” ASU 2019-07 clarifies or improves the disclosure and presentation requirements of a variety of codification topics by aligning them with the SEC’s regulations, thereby eliminating redundancies and making the codification easier to apply. This ASU was effective upon issuance and did not have a material impact on the Company’s Consolidated Financial Statements. In April 2019, the FASB issued ASU No. 2019-04, “Codification Improvements to Financial Instruments-Credit Losses (Topic 326), Derivatives and Hedging (Topic 815), and Financial Instruments (Topic 825).” This ASU clarifies three topics related to financial instruments accounting. This new guidance is effective for the Company beginning on January 1, 2020, with early adoption permitted. This new guidance is not expected to have a material impact on the Company’s Consolidated Financial Statements. In October 2018, the FASB issued ASU No. 2018-16, “Derivatives and Hedging (Topic 815): Inclusion of the Secured Overnight Financing Rate (“SOFR”) Overnight Index Swap (“OIS”) Rate as Benchmark Interest Rate for Hedge Accounting Purposes.” The new guidance permits the use of the OIS rate based on the SOFR as a U.S. benchmark interest rate for hedge accounting purposes under Topic 815. This new guidance was effective for the Company on a prospective basis beginning on January 1, 2019, concurrently with the adoption of ASU 2017-12, and did not have an impact on the Company’s Consolidated Financial Statements. In August 2018, the FASB issued ASU No. 2018-15, “Intangibles-Goodwill and Other-Internal-Use Software (Topic 350): Customer’s Accounting for Implementation Costs Incurred in a Cloud Computing Arrangement that is a Service Contract.” This new guidance aligns the requirements for capitalizing implementation costs incurred in a hosting arrangement that is a service contract with the requirements for capitalizing implementation costs incurred to develop or obtain internal-use software. This new guidance is effective for the Company on a prospective or retrospective basis beginning on January 1, 2020, with early adoption permitted. The Company elected to adopt this guidance early, beginning on January 1, 2019 on a prospective basis. The new guidance did not have a material impact on the Company’s Consolidated Financial Statements. In August 2018, the FASB issued ASU No. 2018-14, “Compensation-Retirement Benefits-Defined Benefit Plans-General (Topic 715): Disclosure Framework-Changes to the Disclosure Requirements for Defined Benefit Plans.” This new guidance removes certain disclosures that are not considered cost beneficial, clarifies certain required disclosures and requires certain additional disclosures. This new guidance is effective for the Company on a retrospective basis beginning on January 1, 2020, with early adoption permitted. This new guidance is not expected to have a material impact on the Company’s Consolidated Financial Statements. In August 2018, the FASB issued ASU No. 2018-13, “Fair Value Measurement (Topic 820): Disclosure Framework - Changes to the Disclosure Requirements for Fair Value Measurement.” This new guidance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new guidance is effective for the Company beginning on January 1, 2020, with early adoption permitted. Certain disclosure requirements in the new guidance will need to be applied on a retrospective basis and others on a prospective basis. This new guidance is not expected to have a material impact on the Company’s Consolidated Financial Statements. In August 2017, the FASB issued ASU No. 2017-12, “Derivatives and Hedging (Topic 815): Targeted Improvements to Accounting for Hedging Activities,” amending the eligibility criteria for hedged items and transactions to expand an entity’s ability to hedge nonfinancial and financial risk components. The new guidance eliminates the requirement to separately measure and present hedge ineffectiveness and aligns the presentation of hedge gains and losses with the underlying hedge item. The new guidance also simplifies the hedge documentation and hedge effectiveness assessment requirements. The amended presentation and disclosure requirements must be adopted on a prospective basis, while any amendments to cash flow and net investment hedge relationships that exist on the date of adoption must be applied on a “modified retrospective” basis, meaning a cumulative effect adjustment to the opening balance of retained earnings as of the beginning of the year of adoption. The new guidance was effective for the Company on January 1, 2019 and did not have a material impact on the Company’s Consolidated Financial Statements. In January 2017, the FASB issued ASU No. 2017-04, “Intangibles–Goodwill and Other (Topic 350): Simplifying the Test for Goodwill Impairment,” eliminating the requirement to calculate implied fair value, essentially eliminating step two from the goodwill impairment test. The new standard requires goodwill impairment to be based upon the results of step one of the impairment test, which is defined as the excess of the carrying value of a reporting unit over its fair value. The impairment charge will be limited to the amount of goodwill allocated to that reporting unit. The standard is effective for the Company on a prospective basis beginning on January 1, 2020, with early adoption permitted. This new guidance is not expected to have an impact on the Company’s Consolidated Financial Statements. In February 2016, the FASB issued its final standard on lease accounting, ASU No. 2016-02, “Leases (Topic 842),” which superseded Topic 840, “Leases,” which was further modified in ASU No. 2018-10, “Codification Improvements to Topic 842, Leases,” ASU No. 2018-11, “Leases (Topic 842) Targeted Improvements” and ASU No. 2019-01 “Leases (Topic 842) Codification Improvements” to clarify the implementation guidance. The new accounting standard was effective for the Company beginning on January 1, 2019 and required the recognition on the balance sheet of right-of-use assets and lease liabilities for all long-term leases, including operating leases, on the balance sheet. The Company elected the optional transition method and adopted the new guidance on January 1, 2019, on a modified retrospective basis, with no restatement of prior period amounts. As allowed under the new accounting standard, the Company elected to apply practical expedients to carry forward the original lease determinations, lease classifications and accounting of initial direct costs for all asset classes at the time of adoption. The Company also elected not to separate lease components from non-lease components and to exclude short-term leases from its Consolidated Balance Sheet. The Company’s adoption of the new standard resulted in the recognition of right-of-use assets of $458 and liabilities of $574 , with no material cumulative effect adjustment to equity as of the date of adoption. In connection with the adoption of this guidance, as required, the Company reclassified certain restructuring reserves incurred in connection with the Global Growth and Efficiency Program (see Note 5 , Restructuring and Related Implementation Charges for additional information) and deferred rent liabilities as reductions to lease assets. Adoption of the new standard did not have a material impact on the Company’s Consolidated Statements of Income or Cash Flows. See Note 14 , Leases for additional information.</t>
  </si>
  <si>
    <t>Acquisitions (Tables)</t>
  </si>
  <si>
    <t>Schedule of Recognized Identified Assets Acquired and Liabilities Assumed</t>
  </si>
  <si>
    <t>The total purchase price consideration of $1,712 has been allocated to the net assets acquired based on their respective preliminary estimated fair values as follows: Cash $ 30 Receivables 53 Inventories 72 Other current assets 18 Other intangible assets 946 Goodwill 1,002 Other current liabilities (67 ) Deferred income taxes (252 ) Noncontrolling interests (90 ) Fair value of net assets acquired $ 1,712</t>
  </si>
  <si>
    <t>Restructuring and Related Implementation Charges (Tables)</t>
  </si>
  <si>
    <t>Schedule of Restructuring and Related Costs</t>
  </si>
  <si>
    <t>For the three and nine months ended September 30, 2019 and 2018 , restructuring and related implementation charges are reflected in the Condensed Consolidated Statements of Income as follows: Three Months Ended Nine Months Ended September 30, September 30, 2019 2018 2019 2018 Cost of sales $ 1 $ 8 $ 9 $ 19 Selling, general and administrative expenses 28 9 42 24 Other (income) expense, net (3 ) 8 43 64 Non-service related postretirement costs 1 1 4 8 Total Global Growth and Efficiency Program charges, pretax $ 27 $ 26 $ 98 $ 115 Total Global Growth and Efficiency Program charges, aftertax $ 22 $ 22 $ 75 $ 93</t>
  </si>
  <si>
    <t>Schedule of Percent of Total Restructuring Charges Related To Segment for the period</t>
  </si>
  <si>
    <t>Total charges incurred for the Global Growth and Efficiency Program relate to initiatives undertaken by the following reportable operating segments: Three Months Ended Nine Months Ended Program-to-date September 30, September 30, Accumulated Charges 2019 2018 2019 2018 North America 1 % 16 % 2 % 17 % 17 % Latin America — % 8 % 15 % 11 % 5 % Europe 11 % (24 )% 4 % (4 )% 19 % Asia Pacific — % 14 % 5 % 4 % 4 % Africa/Eurasia (2 )% 5 % (1 )% 5 % 5 % Hill ’ s Pet Nutrition 2 % 40 % 5 % 25 % 8 % Corporate 88 % 41 % 70 % 42 % 42 % Total 100 % 100 % 100 % 100 % 100 %</t>
  </si>
  <si>
    <t>Schedule of Restructuring and Related Costs Incurred to Date</t>
  </si>
  <si>
    <t>Since the inception of the Global Growth and Efficiency Program in the fourth quarter of 2012, the Company has incurred cumulative pretax charges of $1,820 ( $1,353 aftertax) in connection with the implementation of various projects as follows: Cumulative Charges as of September 30, 2019 Employee-Related Costs $ 696 Incremental Depreciation 115 Asset Impairments 58 Other 951 Total $ 1,820</t>
  </si>
  <si>
    <t>Schedule of Restructuring Reserve by Type of Cost</t>
  </si>
  <si>
    <t>The following tables summarize the activity for the restructuring and related implementation charges discussed above and the related accruals: Three Months Ended September 30, 2019 Employee-Related Costs Incremental Depreciation Asset Impairments Other Total Balance at June 30, 2019 $ 41 $ — $ — $ 86 $ 127 Charges 1 13 — 13 27 Cash payments (11 ) — — (26 ) (37 ) Charges against assets (1 ) (13 ) — — (14 ) Foreign exchange 2 — — — 2 Other — — — — — Balance at September 30, 2019 $ 32 $ — $ — $ 73 $ 105 Nine Months Ended September 30, 2019 Employee-Related Incremental Asset Other Total Balance at December 31, 2018 $ 60 $ — $ — $ 142 $ 202 Charges 15 23 6 54 98 Cash payments (39 ) — — (48 ) (87 ) Charges against assets (4 ) (23 ) (6 ) (27 ) (60 ) Foreign exchange — — — — — Other — — — (48 ) (48 ) Balance at September 30, 2019 $ 32 $ — $ — $ 73 $ 105</t>
  </si>
  <si>
    <t>Inventories (Tables)</t>
  </si>
  <si>
    <t>Inventories By Major Class</t>
  </si>
  <si>
    <t>Inventories by major class are as follows: September 30, December 31, Raw materials and supplies $ 277 $ 253 Work-in-process 44 37 Finished goods 1,050 960 Total Inventories $ 1,371 $ 1,250</t>
  </si>
  <si>
    <t>Earnings Per Share (Tables)</t>
  </si>
  <si>
    <t>Schedule of Earnings Per Share, Basic and Diluted</t>
  </si>
  <si>
    <t>For the three months ended September 30, 2019 and 2018 , earnings per share were as follows: Three Months Ended September 30, 2019 September 30, 2018 Net income attributable to Colgate-Palmolive Company Shares (millions) Per Share Net income attributable to Colgate-Palmolive Company Shares (millions) Per Share Basic EPS $ 578 858.7 $ 0.67 $ 523 868.8 $ 0.60 Stock options and restricted stock units 2.5 2.3 Diluted EPS $ 578 861.2 $ 0.67 $ 523 871.1 $ 0.60 For the nine months ended September 30, 2019 and 2018 , earnings per share were as follows: Nine Months Ended September 30, 2019 September 30, 2018 Net income attributable to Colgate-Palmolive Company Shares (millions) Per Share Net income attributable to Colgate-Palmolive Company Shares (millions) Per Share Basic EPS $ 1,724 860.1 $ 2.00 $ 1,794 871.9 $ 2.06 Stock options and restricted stock units 2.3 3.1 Diluted EPS $ 1,724 862.4 $ 2.00 $ 1,794 875.0 $ 2.05</t>
  </si>
  <si>
    <t>Other Comprehensive Income (Loss) (Tables)</t>
  </si>
  <si>
    <t>Schedule of Comprehensive Income (Loss)</t>
  </si>
  <si>
    <t>Additions to and reclassifications out of Accumulated other comprehensive income (loss) attributable to the Company for the three months ended September 30, 2019 and 2018 were as follows: 2019 2018 Pretax Net of Tax Pretax Net of Tax Cumulative translation adjustments $ (83 ) $ (105 ) $ (38 ) $ (38 ) Retirement plans and other retiree benefits: Net actuarial gain (loss) and prior service costs arising during the period (14 ) (10 ) 24 18 Amortization of net actuarial loss, transition and prior service costs (1) 19 15 16 13 Retirement plans and other retiree benefits adjustments 5 5 40 31 Cash flow hedges: Unrealized gains (losses) on cash flow hedges 6 5 (2 ) (1 ) Reclassification of (gains) losses into net earnings on cash flow hedges (2) (1 ) (1 ) — — Gains (losses) on cash flow hedges 5 4 (2 ) (1 ) Total Other comprehensive income (loss) $ (73 ) $ (96 ) $ — $ (8 ) (1) These components of Other comprehensive income (loss) are included in the computation of total pension cost. See Note 9 , Retirement Plans and Other Retiree Benefits for additional details. (2) These (gains) losses are reclassified into Cost of sales. See Note 13 , Fair Value Measurements and Financial Instruments for additional details. Additions to and reclassifications out of Accumulated other comprehensive income (loss) attributable to the Company for the nine months ended September 30, 2019 and 2018 were as follows: 2019 2018 Pretax Net of Tax Pretax Net of Tax Cumulative translation adjustments $ (33 ) $ (54 ) $ (216 ) $ (222 ) Retirement plans and other retiree benefits: Net actuarial gain (loss) and prior service costs arising during the period (15 ) (11 ) 24 18 Amortization of net actuarial loss, transition and prior service costs (1) 54 41 52 41 Retirement plans and other retiree benefits adjustments 39 30 76 59 Cash flow hedges: Unrealized gains (losses) on cash flow hedges 3 2 4 3 Reclassification of (gains) losses into net earnings on cash flow hedges (2) (6 ) (5 ) 8 6 Gains (losses) on cash flow hedges (3 ) (3 ) 12 9 Total Other comprehensive income (loss) $ 3 $ (27 ) $ (128 ) $ (154 ) (1) These components of Other comprehensive income (loss) are included in the computation of total pension cost. See Note 9 , Retirement Plans and Other Retiree Benefits for additional details. (2) These (gains) losses are reclassified into Cost of sales. See Note 13 , Fair Value Measurements and Financial Instruments for additional details.</t>
  </si>
  <si>
    <t>Retirement Plans and Other Retiree Benefits (Tables)</t>
  </si>
  <si>
    <t>Components Of Net Periodic Benefit Cost</t>
  </si>
  <si>
    <t>Components of Net periodic benefit cost for the three and nine months ended September 30, 2019 and 2018 were as follows: Three Months Ended September 30, Pension Benefits Other Retiree Benefits United States International 2019 2018 2019 2018 2019 2018 Service cost $ 1 $ — $ 3 $ 3 $ 4 $ 3 Interest cost 22 21 6 5 15 9 Expected return on plan assets (29 ) (28 ) (4 ) (5 ) (2 ) (1 ) Amortization of actuarial loss (gain) 14 12 1 2 4 2 Net periodic benefit cost $ 8 $ 5 $ 6 $ 5 $ 21 $ 13 Nine Months Ended September 30, Pension Benefits Other Retiree Benefits United States International 2019 2018 2019 2018 2019 2018 Service cost $ 1 $ 1 $ 10 $ 10 $ 11 $ 11 Interest cost 68 64 16 16 35 28 Expected return on plan assets (78 ) (86 ) (13 ) (16 ) (3 ) (1 ) Amortization of actuarial loss (gain) 39 35 6 6 9 11 Net periodic benefit cost $ 30 $ 14 $ 19 $ 16 $ 52 $ 49</t>
  </si>
  <si>
    <t>Segment Information (Tables)</t>
  </si>
  <si>
    <t>Net Sales and Operating Profit by Segment</t>
  </si>
  <si>
    <t>Net sales by segment were as follows: Three Months Ended Nine Months Ended September 30, September 30, 2019 2018 2019 2018 Net sales Oral, Personal and Home Care North America $ 869 $ 858 $ 2,568 $ 2,509 Latin America 881 856 2,700 2,718 Europe 607 640 1,798 1,908 Asia Pacific 690 673 2,035 2,106 Africa/Eurasia 248 236 732 734 Total Oral, Personal and Home Care 3,295 3,263 9,833 9,975 Pet Nutrition 633 582 1,845 1,758 Total Net sales $ 3,928 $ 3,845 $ 11,678 $ 11,733 The Company’s Net sales of Oral, Personal and Home Care and Pet Nutrition products accounted for the following percentages of the Company’s Net sales: Three Months Ended Nine Months Ended September 30, September 30, 2019 2018 2019 2018 Net sales Oral Care 46 % 47 % 46 % 47 % Personal Care 20 % 20 % 20 % 20 % Home Care 18 % 18 % 18 % 18 % Pet Nutrition 16 % 15 % 16 % 15 % Total Net sales 100 % 100 % 100 % 100 % Operating profit by segment was as follows: Three Months Ended Nine Months Ended September 30, September 30, 2019 2018 2019 2018 Operating profit Oral, Personal and Home Care North America $ 248 $ 259 $ 750 $ 780 Latin America 235 222 718 757 Europe 153 162 452 480 Asia Pacific 193 191 557 620 Africa/Eurasia 48 41 141 133 Total Oral, Personal and Home Care 877 875 2,618 2,770 Pet Nutrition 169 163 501 492 Corporate (190 ) (164 ) (496 ) (459 ) Total Operating profit $ 856 $ 874 $ 2,623 $ 2,803</t>
  </si>
  <si>
    <t>Fair Value Measurements and Financial Instruments (Tables)</t>
  </si>
  <si>
    <t>Schedule of derivative instruments</t>
  </si>
  <si>
    <t xml:space="preserve">The following table summarizes the fair value of the Company’s derivative instruments and other financial instruments which are carried at fair value in the Company’s Consolidated Balance Sheets at September 30, 2019 and December 31, 2018 : Assets Liabilities Account Fair Value Account Fair Value Designated derivative instruments September 30, 2019 December 31, 2018 September 30, 2019 December 31, 2018 Interest rate swap contracts Other current assets $ — $ — Other accruals $ — $ 1 Interest rate swap contracts Other assets 6 — Other liabilities — 8 Foreign currency contracts Other current assets 21 20 Other accruals 6 8 Foreign currency contracts Other assets — — Other liabilities 7 21 Commodity contracts Other current assets — — Other accruals 1 — Total designated $ 27 $ 20 $ 14 $ 38 Other financial instruments Marketable securities Other current assets $ 109 $ 10 Total other financial instruments $ 109 $ 10 </t>
  </si>
  <si>
    <t>Schedule of hedged item and cumulative adjustment to carrying amount</t>
  </si>
  <si>
    <t>The following amounts were recorded on the Condensed Consolidated Balance Sheet related to cumulative basis adjustment for fair value hedges as of: September 30, 2019 December 31, 2018 Long-term debt: Carrying amount of hedged item $ 404 $ 888 Cumulative hedging adjustment included in the carrying amount 6 (10 )</t>
  </si>
  <si>
    <t>Schedule of notional values</t>
  </si>
  <si>
    <t>The following tables present the notional values as of: September 30, 2019 Foreign Currency Contracts Foreign Currency Debt Interest Rate Swaps Commodity Contracts Total Fair Value Hedges $ 397 $ — $ 400 $ — $ 797 Cash Flow Hedges 710 — — 19 729 Net Investment Hedges 608 3,770 — — 4,378 December 31, 2018 Foreign Currency Contracts Foreign Currency Debt Interest Rate Swaps Commodity Contracts Total Fair Value Hedges $ 327 $ — $ 900 $ — $ 1,227 Cash Flow Hedges 782 — — 14 796 Net Investment Hedges 482 1,396 — — 1,878</t>
  </si>
  <si>
    <t>Schedule of gains (losses) recognized in Statements of Income</t>
  </si>
  <si>
    <t>The following tables present the location and amount of gains (losses) recognized on the Company’s Condensed Consolidated Statements of Income: Three Months Ended September 30, 2019 2018 Cost of sales Selling, general and administrative expenses Interest (income) expense, net Cost of sales Selling, general and administrative expenses Interest (income) expense, net Gain (loss) on hedges recognized in income: Interest rate swaps designated as fair value hedges: Derivative instrument $ — $ — $ (2 ) $ — $ — $ — Hedged items — — 2 — — — Foreign currency contracts designated as fair value hedges: Derivative instrument — — — — — — Hedged items — — — — — — Foreign currency contracts designated as cash flow hedges: Amount reclassified from OCI 1 — — — — — Commodity contracts designated as cash flow hedges: Amount reclassified from OCI — — — — — — Total gain (loss) on hedges recognized in income $ 1 $ — $ — $ — $ — $ — Nine Months Ended September 30, 2019 2018 Cost of sales Selling, general and administrative expenses Interest (income) expense, net Cost of sales Selling, general and administrative expenses Interest (income) expense, net Gain (loss) on hedges recognized in income: Interest rate swaps designated as fair value hedges: Derivative instrument $ — $ — $ (15 ) $ — $ — $ (11 ) Hedged items — — 15 — — 11 Foreign currency contracts designated as fair value hedges: Derivative instrument — 10 — — (7 ) — Hedged items — (10 ) — — 7 — Foreign currency contracts designated as cash flow hedges: Amount reclassified from OCI 5 — — (8 ) — — Commodity contracts designated as cash flow hedges: Amount reclassified from OCI 1 — — — — — Total gain (loss) on hedges recognized in income $ 6 $ — $ — $ (8 ) $ — $ —</t>
  </si>
  <si>
    <t>Schedule of gains (losses) included in Other Comprehensive Income</t>
  </si>
  <si>
    <t>The following tables present the location and amount of unrealized gains (losses) included in OCI: Three Months Ended September 30, 2019 2018 Foreign currency contracts designated as cash flow hedges: Gain (loss) recognized in OCI $ 7 $ (2 ) Commodity contracts designated as cash flow hedges: Gain (loss) recognized in OCI (1 ) — Foreign currency contracts designated as net investment hedges: Gain (loss) on instruments 23 1 Gain (loss) on hedged items (23 ) — Foreign currency debt designated as net investment hedges: Gain (loss) on instruments 100 10 Gain (loss) on hedged items (100 ) (10 ) Total unrealized gain (loss) on hedges recognized in OCI $ 6 $ (1 ) Nine Months Ended September 30, 2019 2018 Foreign currency contracts designated as cash flow hedges: Gain (loss) recognized in OCI $ 2 $ 4 Commodity contracts designated as cash flow hedges: Gain (loss) recognized in OCI 1 — Foreign currency contracts designated as net investment hedges: Gain (loss) on instruments 22 26 Gain (loss) on hedged items (22 ) (23 ) Foreign currency debt designated as net investment hedges: Gain (loss) on instruments 105 69 Gain (loss) on hedged items (105 ) (69 ) Total unrealized gain (loss) on hedges recognized in OCI $ 3 $ 7</t>
  </si>
  <si>
    <t>Leases (Tables)</t>
  </si>
  <si>
    <t>Schedule of Right-of-use Assets and Liabilities for Operating Leases</t>
  </si>
  <si>
    <t>As of September 30, 2019 , the Company ’ s right-of use assets and liabilities for operating leases were as follows: Other assets $ 519 Other accruals $ 148 Other liabilities 505 Total operating lease liabilities $ 653</t>
  </si>
  <si>
    <t>Schedule of Minimum Lease Commitments Under Noncancellable Operating Leases</t>
  </si>
  <si>
    <t xml:space="preserve">Lease commitments under noncancellable operating leases were as follows: Years Ending December 31, As of September 30, 2019 As of December 31, 2018 2019 $ 46 (1) $ 193 2020 161 165 2021 122 123 2022 98 102 2023 60 51 Thereafter 275 32 Total lease commitments $ 762 $ 666 Less: Interest (109 ) Present value of lease liabilities $ 653 (1) As of September 30, 2019 , $46 represents the lease commitments for the three months remaining until December 31, 2019. </t>
  </si>
  <si>
    <t>Schedule of Components of Operating Lease Expense</t>
  </si>
  <si>
    <t>The components of the Company’s operating lease cost for the three and nine months ended September 30, 2019 were as follows: Three Months Ended September 30, 2019 Nine Months Ended September 30, 2019 Operating lease cost $ 42 $ 125 Short-term lease cost — 2 Variable lease cost 5 21 Sublease income — — Total lease cost $ 47 $ 148</t>
  </si>
  <si>
    <t>Recent Accounting Pronouncements (Details) - USD ($) $ in Millions</t>
  </si>
  <si>
    <t>Jan. 01, 2019</t>
  </si>
  <si>
    <t>New Accounting Pronouncements or Change in Accounting Principle [Line Items]</t>
  </si>
  <si>
    <t>Operating lease, right-of-use assets</t>
  </si>
  <si>
    <t>Operating lease, liability</t>
  </si>
  <si>
    <t>Accounting Standards Update 2016-02</t>
  </si>
  <si>
    <t>Acquisitions - Narrative (Details) € in Millions, $ in Millions</t>
  </si>
  <si>
    <t>Sep. 19, 2019USD ($)</t>
  </si>
  <si>
    <t>Sep. 19, 2019EUR (€)</t>
  </si>
  <si>
    <t>Aug. 15, 2019USD ($)</t>
  </si>
  <si>
    <t>Sep. 30, 2019USD ($)</t>
  </si>
  <si>
    <t>Dec. 31, 2018USD ($)</t>
  </si>
  <si>
    <t>Business Acquisition [Line Items]</t>
  </si>
  <si>
    <t>Laboratoires Filorga Cosmétiques</t>
  </si>
  <si>
    <t>Payments to acquire business, cash</t>
  </si>
  <si>
    <t>Additional purchase price consideration</t>
  </si>
  <si>
    <t>Purchase price consideration</t>
  </si>
  <si>
    <t>Fair value of net assets acquired</t>
  </si>
  <si>
    <t>Other intangible assets</t>
  </si>
  <si>
    <t>Nigeria Joint Venture</t>
  </si>
  <si>
    <t>Controlling interest acquired (in percent)</t>
  </si>
  <si>
    <t>51.00%</t>
  </si>
  <si>
    <t>Customer Relationships | Laboratoires Filorga Cosmétiques</t>
  </si>
  <si>
    <t>Europe | Oral, Personal and Home Care | Laboratoires Filorga Cosmétiques</t>
  </si>
  <si>
    <t>Trademarks | Laboratoires Filorga Cosmétiques</t>
  </si>
  <si>
    <t>Acquisitions - Schedule of Recognized Identifiable Assets Acquired and Liabilities Assumed (Details) - USD ($) $ in Millions</t>
  </si>
  <si>
    <t>Sep. 19, 2019</t>
  </si>
  <si>
    <t>Cash</t>
  </si>
  <si>
    <t>Other current liabilities</t>
  </si>
  <si>
    <t>Restructuring and Related Implementation Charges - Narrative (Details) - Global Growth and Efficiency Program $ in Millions</t>
  </si>
  <si>
    <t>Sep. 30, 2018USD ($)</t>
  </si>
  <si>
    <t>Sep. 30, 2019USD ($)position</t>
  </si>
  <si>
    <t>Jun. 30, 2019USD ($)</t>
  </si>
  <si>
    <t>Restructuring Cost and Reserve [Line Items]</t>
  </si>
  <si>
    <t>Expected percent of total charges resulting in cash expenditure</t>
  </si>
  <si>
    <t>75.00%</t>
  </si>
  <si>
    <t>Charges against assets</t>
  </si>
  <si>
    <t>Total Global Growth and Efficiency Program charges, pretax</t>
  </si>
  <si>
    <t>Hill’s Pet Nutrition</t>
  </si>
  <si>
    <t>Expected percent of total restructuring charges related to segment for the duration of the program</t>
  </si>
  <si>
    <t>10.00%</t>
  </si>
  <si>
    <t>Corporate</t>
  </si>
  <si>
    <t>40.00%</t>
  </si>
  <si>
    <t>North America</t>
  </si>
  <si>
    <t>15.00%</t>
  </si>
  <si>
    <t>Europe</t>
  </si>
  <si>
    <t>20.00%</t>
  </si>
  <si>
    <t>Latin America</t>
  </si>
  <si>
    <t>5.00%</t>
  </si>
  <si>
    <t>Asia Pacific</t>
  </si>
  <si>
    <t>Africa/Eurasia</t>
  </si>
  <si>
    <t>Employee-Related Costs</t>
  </si>
  <si>
    <t>Estimated percent of total cumulative pretax charges of implementing restructuring program by category</t>
  </si>
  <si>
    <t>Incremental Depreciation And Asset Impairment</t>
  </si>
  <si>
    <t>Charges Resulting Directly From Exit Activities</t>
  </si>
  <si>
    <t>30.00%</t>
  </si>
  <si>
    <t>Implementation Of New Strategies</t>
  </si>
  <si>
    <t>Third party Incremental Cost</t>
  </si>
  <si>
    <t>Contract Termination</t>
  </si>
  <si>
    <t>Other Exit Costs</t>
  </si>
  <si>
    <t>Minimum | Expected Completion Date 2019</t>
  </si>
  <si>
    <t>Restructuring program expected cost before tax</t>
  </si>
  <si>
    <t>Restructuring program expected cost after tax</t>
  </si>
  <si>
    <t>Restructuring program expected cost, current fiscal year, before tax</t>
  </si>
  <si>
    <t>Restructuring program expected cost, current fiscal year, after tax</t>
  </si>
  <si>
    <t>Restructuring and related cost, expected number of positions eliminated (in positions) | position</t>
  </si>
  <si>
    <t>Maximum | Expected Completion Date 2019</t>
  </si>
  <si>
    <t>Restructuring and Related Implementation Charges - Summary of Restructuring and Related Costs (Details) - Global Growth and Efficiency Program - USD ($) $ in Millions</t>
  </si>
  <si>
    <t>Total Global Growth and Efficiency Program charges, aftertax</t>
  </si>
  <si>
    <t>Restructuring and Related Implementation Charges - Restructuring Charges Incurred, by Segment (Details) - Global Growth and Efficiency Program</t>
  </si>
  <si>
    <t>84 Months Ended</t>
  </si>
  <si>
    <t>Percent of Total Restructuring Charges Related to Segment</t>
  </si>
  <si>
    <t>100.00%</t>
  </si>
  <si>
    <t>Percent of Restructuring Charges Related to Segment, Program-to-date Accumulated Charges</t>
  </si>
  <si>
    <t>2.00%</t>
  </si>
  <si>
    <t>25.00%</t>
  </si>
  <si>
    <t>8.00%</t>
  </si>
  <si>
    <t>88.00%</t>
  </si>
  <si>
    <t>41.00%</t>
  </si>
  <si>
    <t>70.00%</t>
  </si>
  <si>
    <t>42.00%</t>
  </si>
  <si>
    <t>1.00%</t>
  </si>
  <si>
    <t>16.00%</t>
  </si>
  <si>
    <t>17.00%</t>
  </si>
  <si>
    <t>0.00%</t>
  </si>
  <si>
    <t>11.00%</t>
  </si>
  <si>
    <t>(24.00%)</t>
  </si>
  <si>
    <t>4.00%</t>
  </si>
  <si>
    <t>(4.00%)</t>
  </si>
  <si>
    <t>19.00%</t>
  </si>
  <si>
    <t>14.00%</t>
  </si>
  <si>
    <t>(2.00%)</t>
  </si>
  <si>
    <t>(1.00%)</t>
  </si>
  <si>
    <t>Restructuring and Related Implementation Charges - Summary of Restructuring Charges, Cumulative to Date (Details) - Global Growth and Efficiency Program $ in Millions</t>
  </si>
  <si>
    <t>Pretax charges related to the Restructuring Program to date</t>
  </si>
  <si>
    <t>Aftertax charges related to the Restructuring Program to date</t>
  </si>
  <si>
    <t>Incremental Depreciation</t>
  </si>
  <si>
    <t>Asset Impairments</t>
  </si>
  <si>
    <t>Restructuring and Related Implementation Charges - Restructuring Activity and Related Accruals (Details) - Global Growth and Efficiency Program - USD ($) $ in Millions</t>
  </si>
  <si>
    <t>Restructuring Reserve [Roll Forward]</t>
  </si>
  <si>
    <t>Beginning Balance</t>
  </si>
  <si>
    <t>Charges</t>
  </si>
  <si>
    <t>Cash payments</t>
  </si>
  <si>
    <t>Foreign exchange</t>
  </si>
  <si>
    <t>Ending Balance</t>
  </si>
  <si>
    <t>Inventories (Details) - USD ($) $ in Millions</t>
  </si>
  <si>
    <t>Raw materials and supplies</t>
  </si>
  <si>
    <t>Work-in-process</t>
  </si>
  <si>
    <t>Finished goods</t>
  </si>
  <si>
    <t>Total Inventories</t>
  </si>
  <si>
    <t>Earnings Per Share (Details) - USD ($) $ / shares in Units, $ in Millions</t>
  </si>
  <si>
    <t>Basic EPS</t>
  </si>
  <si>
    <t>Diluted EPS</t>
  </si>
  <si>
    <t>Shares</t>
  </si>
  <si>
    <t>Basic EPS (in shares)</t>
  </si>
  <si>
    <t>Stock options and restricted stock units (in shares)</t>
  </si>
  <si>
    <t>Diluted EPS (in shares)</t>
  </si>
  <si>
    <t>Per Share</t>
  </si>
  <si>
    <t>Basic EPS (in dollars per share)</t>
  </si>
  <si>
    <t>Diluted EPS (in dollars per share)</t>
  </si>
  <si>
    <t>Antidilutive securities excluded from computation of earnings per share (in shares)</t>
  </si>
  <si>
    <t>Other Comprehensive Income (Loss) (Details) - USD ($) $ in Millions</t>
  </si>
  <si>
    <t>Accumulated Other Comprehensive Income (Loss) [Line Items]</t>
  </si>
  <si>
    <t>Other comprehensive income (loss), Pretax</t>
  </si>
  <si>
    <t>Retirement plans and other retiree benefits adjustments</t>
  </si>
  <si>
    <t>Other comprehensive income (loss), before reclassifications, Pretax</t>
  </si>
  <si>
    <t>Reclassification from AOCI, Pretax</t>
  </si>
  <si>
    <t>Other comprehensive income (loss), before reclassifications, Net of Tax</t>
  </si>
  <si>
    <t>Reclassification from AOCI, Net of Tax</t>
  </si>
  <si>
    <t>Total Other comprehensive income (loss)</t>
  </si>
  <si>
    <t>Retirement Plans and Other Retiree Benefits (Details) - USD ($) $ in Millions</t>
  </si>
  <si>
    <t>Other Retiree Benefits</t>
  </si>
  <si>
    <t>Components of net periodic benefit cost</t>
  </si>
  <si>
    <t>Service cost</t>
  </si>
  <si>
    <t>Interest cost</t>
  </si>
  <si>
    <t>Expected return on plan assets</t>
  </si>
  <si>
    <t>Amortization of actuarial loss (gain)</t>
  </si>
  <si>
    <t>Net periodic benefit cost</t>
  </si>
  <si>
    <t>United States | Pension Benefits</t>
  </si>
  <si>
    <t>Voluntary benefit plan contribution</t>
  </si>
  <si>
    <t>International | Pension Benefits</t>
  </si>
  <si>
    <t>Income Taxes (Details) - USD ($) $ in Millions</t>
  </si>
  <si>
    <t>Dec. 31, 2017</t>
  </si>
  <si>
    <t>Provisional charge for U.S. tax reform</t>
  </si>
  <si>
    <t>Income tax benefit from foreign tax matter</t>
  </si>
  <si>
    <t>Contingencies (Details) $ in Millions</t>
  </si>
  <si>
    <t>1 Months Ended</t>
  </si>
  <si>
    <t>Sep. 30, 2015appeal</t>
  </si>
  <si>
    <t>Dec. 31, 2014USD ($)company</t>
  </si>
  <si>
    <t>Sep. 30, 2019USD ($)case</t>
  </si>
  <si>
    <t>Sep. 30, 2019USD ($)casecountry_and_territory</t>
  </si>
  <si>
    <t>Jun. 30, 2019case</t>
  </si>
  <si>
    <t>Apr. 30, 2019USD ($)</t>
  </si>
  <si>
    <t>Dec. 31, 2018case</t>
  </si>
  <si>
    <t>Jul. 31, 2017USD ($)</t>
  </si>
  <si>
    <t>Dec. 31, 2005USD ($)</t>
  </si>
  <si>
    <t>Loss Contingencies [Line Items]</t>
  </si>
  <si>
    <t>Minimum number of countries and territories serving consumers (more than) (in countries and territories) | country_and_territory</t>
  </si>
  <si>
    <t>Brazilian internal revenue authority, matter 1</t>
  </si>
  <si>
    <t>Loss contingency, number of cases on appeal | case</t>
  </si>
  <si>
    <t>Loss contingency, number of appeals lost (in appeals) | appeal</t>
  </si>
  <si>
    <t>Brazilian internal revenue authority, matter 2</t>
  </si>
  <si>
    <t>Number of consumer goods companies | company</t>
  </si>
  <si>
    <t>Fine imposed french competition authority</t>
  </si>
  <si>
    <t>Fine imposed french competition authority - as a result of Sanex acquisition</t>
  </si>
  <si>
    <t>Fine imposed by greek competition authority</t>
  </si>
  <si>
    <t>Loss contingency, pending claims, number (in cases) | case</t>
  </si>
  <si>
    <t>Loss contingency, new claims filed, number (in cases) | case</t>
  </si>
  <si>
    <t>Loss contingency, claims dismissed or settled, number (in cases) | case</t>
  </si>
  <si>
    <t>Loss contingency, number of cases resulting in favor jury verdict of company appealed by plaintiff | case</t>
  </si>
  <si>
    <t>Loss contingency, number of cases resulting in adverse jury verdict | case</t>
  </si>
  <si>
    <t>Minimum</t>
  </si>
  <si>
    <t>Loss contingency, possible loss</t>
  </si>
  <si>
    <t>Maximum</t>
  </si>
  <si>
    <t>Segment Information - Narrative (Details) $ in Millions</t>
  </si>
  <si>
    <t>Sep. 30, 2019USD ($)segment</t>
  </si>
  <si>
    <t>Segment Reporting Information [Line Items]</t>
  </si>
  <si>
    <t>Number of product segments (in segments) | segment</t>
  </si>
  <si>
    <t>Number of reportable segments (in segments) | segment</t>
  </si>
  <si>
    <t>Number of operating segments (in segments) | segment</t>
  </si>
  <si>
    <t>Corporate | Included in Operating profit (loss)</t>
  </si>
  <si>
    <t>Acquisition related costs | $</t>
  </si>
  <si>
    <t>Sales Revenue, Net</t>
  </si>
  <si>
    <t>Percentage of consolidated Net sales represented by sales outside US</t>
  </si>
  <si>
    <t>Percentage of consolidated Net sales coming from emerging markets</t>
  </si>
  <si>
    <t>50.00%</t>
  </si>
  <si>
    <t>Global Growth and Efficiency Program</t>
  </si>
  <si>
    <t>Total Global Growth and Efficiency Program charges, pretax | $</t>
  </si>
  <si>
    <t>Global Growth and Efficiency Program | Corporate | Included in Operating profit (loss)</t>
  </si>
  <si>
    <t>Segment Information - Schedule of Segment Information (Details) - USD ($) $ in Millions</t>
  </si>
  <si>
    <t>Total Net sales</t>
  </si>
  <si>
    <t>Total Operating profit</t>
  </si>
  <si>
    <t>Product Concentration Risk | Sales Revenue, Net</t>
  </si>
  <si>
    <t>Percent of net sales</t>
  </si>
  <si>
    <t>Product Concentration Risk | Oral Care | Sales Revenue, Net</t>
  </si>
  <si>
    <t>46.00%</t>
  </si>
  <si>
    <t>47.00%</t>
  </si>
  <si>
    <t>Product Concentration Risk | Personal Care | Sales Revenue, Net</t>
  </si>
  <si>
    <t>Product Concentration Risk | Home Care | Sales Revenue, Net</t>
  </si>
  <si>
    <t>18.00%</t>
  </si>
  <si>
    <t>Product Concentration Risk | Pet Nutrition | Sales Revenue, Net</t>
  </si>
  <si>
    <t>Oral, Personal and Home Care | Operating Segments</t>
  </si>
  <si>
    <t>Pet Nutrition | Operating Segments</t>
  </si>
  <si>
    <t>North America | Oral, Personal and Home Care | Operating Segments</t>
  </si>
  <si>
    <t>Latin America | Oral, Personal and Home Care | Operating Segments</t>
  </si>
  <si>
    <t>Europe | Oral, Personal and Home Care | Operating Segments</t>
  </si>
  <si>
    <t>Asia Pacific | Oral, Personal and Home Care | Operating Segments</t>
  </si>
  <si>
    <t>Africa/Eurasia | Oral, Personal and Home Care | Operating Segments</t>
  </si>
  <si>
    <t>Fair Value Measurements and Financial Instruments - Fair Value of Derivative Instruments and Other Financial Instruments (Details) - USD ($) $ in Millions</t>
  </si>
  <si>
    <t>Designated derivative instruments</t>
  </si>
  <si>
    <t>Derivative assets, designated</t>
  </si>
  <si>
    <t>Derivative liabilities, designated</t>
  </si>
  <si>
    <t>Other financial instruments</t>
  </si>
  <si>
    <t>Total other financial instruments</t>
  </si>
  <si>
    <t>Marketable securities</t>
  </si>
  <si>
    <t>Other current assets | Interest rate swap contracts</t>
  </si>
  <si>
    <t>Other current assets | Foreign currency contracts</t>
  </si>
  <si>
    <t>Other current assets | Commodity contracts</t>
  </si>
  <si>
    <t>Other assets | Interest rate swap contracts</t>
  </si>
  <si>
    <t>Other assets | Foreign currency contracts</t>
  </si>
  <si>
    <t>Other accruals | Interest rate swap contracts</t>
  </si>
  <si>
    <t>Other accruals | Foreign currency contracts</t>
  </si>
  <si>
    <t>Other accruals | Commodity contracts</t>
  </si>
  <si>
    <t>Other liabilities | Interest rate swap contracts</t>
  </si>
  <si>
    <t>Other liabilities | Foreign currency contracts</t>
  </si>
  <si>
    <t>Fair Value Measurements and Financial Instruments - Carrying Value and Estimated Fair Value of Long-term Debt (Details) - USD ($) $ in Millions</t>
  </si>
  <si>
    <t>Long-term Debt</t>
  </si>
  <si>
    <t>Debt Instrument [Line Items]</t>
  </si>
  <si>
    <t>Carrying amount of hedged item</t>
  </si>
  <si>
    <t>Cumulative hedging adjustment included in the carrying amount</t>
  </si>
  <si>
    <t>Carrying Value</t>
  </si>
  <si>
    <t>Carrying value of long-term debt</t>
  </si>
  <si>
    <t>Fair Value, Inputs, Level 2</t>
  </si>
  <si>
    <t>Estimated fair value of long-term debt</t>
  </si>
  <si>
    <t>Fair Value Measurements and Financial Instruments - Schedule of Notional Values (Details) - USD ($) $ in Millions</t>
  </si>
  <si>
    <t>Fair Value Hedges</t>
  </si>
  <si>
    <t>Derivative Instruments, Gain (Loss) [Line Items]</t>
  </si>
  <si>
    <t>Notional values</t>
  </si>
  <si>
    <t>Fair Value Hedges | Foreign Currency Contracts</t>
  </si>
  <si>
    <t>Fair Value Hedges | Foreign Currency Debt</t>
  </si>
  <si>
    <t>Fair Value Hedges | Interest Rate Swaps</t>
  </si>
  <si>
    <t>Fair Value Hedges | Commodity Contracts</t>
  </si>
  <si>
    <t>Cash Flow Hedges</t>
  </si>
  <si>
    <t>Cash Flow Hedges | Foreign Currency Contracts</t>
  </si>
  <si>
    <t>Cash Flow Hedges | Foreign Currency Debt</t>
  </si>
  <si>
    <t>Cash Flow Hedges | Interest Rate Swaps</t>
  </si>
  <si>
    <t>Cash Flow Hedges | Commodity Contracts</t>
  </si>
  <si>
    <t>Net Investment Hedges</t>
  </si>
  <si>
    <t>Net Investment Hedges | Foreign Currency Contracts</t>
  </si>
  <si>
    <t>Net Investment Hedges | Foreign Currency Debt</t>
  </si>
  <si>
    <t>Net Investment Hedges | Interest Rate Swaps</t>
  </si>
  <si>
    <t>Net Investment Hedges | Commodity Contracts</t>
  </si>
  <si>
    <t>Fair Value Measurements and Financial Instruments - Schedule of Gain (Loss) on Hedges Recognized in Income (Details) - USD ($) $ in Millions</t>
  </si>
  <si>
    <t>Total gain (loss) on hedges recognized in income</t>
  </si>
  <si>
    <t>Cost of sales | Interest Rate Swaps</t>
  </si>
  <si>
    <t>Gain (loss) on derivative instrument</t>
  </si>
  <si>
    <t>Gain (loss) on hedged items</t>
  </si>
  <si>
    <t>Cost of sales | Foreign Currency Contracts</t>
  </si>
  <si>
    <t>Amount reclassified from OCI</t>
  </si>
  <si>
    <t>Cost of sales | Commodity contracts</t>
  </si>
  <si>
    <t>Cost of sales | Cash Flow Hedges | Foreign Currency Contracts</t>
  </si>
  <si>
    <t>Cost of sales | Cash Flow Hedges | Commodity contracts</t>
  </si>
  <si>
    <t>Selling, general and administrative expenses | Interest Rate Swaps</t>
  </si>
  <si>
    <t>Selling, general and administrative expenses | Foreign Currency Contracts</t>
  </si>
  <si>
    <t>Selling, general and administrative expenses | Commodity contracts</t>
  </si>
  <si>
    <t>Selling, general and administrative expenses | Cash Flow Hedges | Foreign Currency Contracts</t>
  </si>
  <si>
    <t>Selling, general and administrative expenses | Cash Flow Hedges | Commodity contracts</t>
  </si>
  <si>
    <t>Interest (income) expense, net | Interest Rate Swaps</t>
  </si>
  <si>
    <t>Interest (income) expense, net | Foreign Currency Contracts</t>
  </si>
  <si>
    <t>Interest (income) expense, net | Commodity contracts</t>
  </si>
  <si>
    <t>Interest (income) expense, net | Cash Flow Hedges | Foreign Currency Contracts</t>
  </si>
  <si>
    <t>Interest (income) expense, net | Cash Flow Hedges | Commodity contracts</t>
  </si>
  <si>
    <t>Fair Value Measurements and Financial Instruments - Schedule of Gain (Loss) Included in OCI (Details) - USD ($) $ in Millions</t>
  </si>
  <si>
    <t>Cash flow hedges [Abstract]</t>
  </si>
  <si>
    <t>Gain (loss) recognized in OCI</t>
  </si>
  <si>
    <t>Foreign Currency Contracts</t>
  </si>
  <si>
    <t>Net investment hedges [Abstract]</t>
  </si>
  <si>
    <t>Gain (loss) on instruments</t>
  </si>
  <si>
    <t>Commodity Contracts</t>
  </si>
  <si>
    <t>Foreign Currency Debt</t>
  </si>
  <si>
    <t>Leases - Narrative (Details) - USD ($) $ in Millions</t>
  </si>
  <si>
    <t>Lessee, Lease, Description [Line Items]</t>
  </si>
  <si>
    <t>Operating cash flows paid for amounts included in the measurement of lease liabilities</t>
  </si>
  <si>
    <t>Lease assets obtained in exchange for lease liabilities</t>
  </si>
  <si>
    <t>Operating lease, weighted-average remaining lease term</t>
  </si>
  <si>
    <t>8 years</t>
  </si>
  <si>
    <t>Operating lease, weighted-average discount rate</t>
  </si>
  <si>
    <t>4.10%</t>
  </si>
  <si>
    <t>Leases - Balance Sheet (Details) $ in Millions</t>
  </si>
  <si>
    <t>Present value of lease liabilities</t>
  </si>
  <si>
    <t>Leases - Schedule of Minimum Lease Commitments (Details) - USD ($) $ in Millions</t>
  </si>
  <si>
    <t>As of September 30, 2019</t>
  </si>
  <si>
    <t>2020</t>
  </si>
  <si>
    <t>2021</t>
  </si>
  <si>
    <t>2022</t>
  </si>
  <si>
    <t>2023</t>
  </si>
  <si>
    <t>Thereafter</t>
  </si>
  <si>
    <t>Total lease commitments</t>
  </si>
  <si>
    <t>Less: Interest</t>
  </si>
  <si>
    <t>As of December 31, 2018</t>
  </si>
  <si>
    <t>Leases - Schedule of Lease Cost (Details) - USD ($) $ in Millions</t>
  </si>
  <si>
    <t>Operating lease cost</t>
  </si>
  <si>
    <t>Short-term lease cost</t>
  </si>
  <si>
    <t>Variable lease cost</t>
  </si>
  <si>
    <t>Sublease income</t>
  </si>
  <si>
    <t>Total lease cost</t>
  </si>
  <si>
    <t>Label</t>
  </si>
  <si>
    <t>Element</t>
  </si>
  <si>
    <t>Value</t>
  </si>
  <si>
    <t>Number Of Dividends Declared Per Quarter</t>
  </si>
  <si>
    <t>cl_NumberOfDividendsDeclaredPerQuart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44"/>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1</v>
      </c>
    </row>
    <row r="19" spans="1:2">
      <c r="A19" s="4" t="s">
        <v>33</v>
      </c>
      <c r="B19" s="4" t="s">
        <v>34</v>
      </c>
    </row>
    <row r="20" spans="1:2">
      <c r="A20" s="4" t="s">
        <v>35</v>
      </c>
      <c r="B20" s="4" t="s">
        <v>11</v>
      </c>
    </row>
    <row r="21" spans="1:2">
      <c r="A21" s="4" t="s">
        <v>36</v>
      </c>
      <c r="B21" s="4" t="s">
        <v>11</v>
      </c>
    </row>
    <row r="22" spans="1:2">
      <c r="A22" s="4" t="s">
        <v>37</v>
      </c>
      <c r="B22" s="4" t="s">
        <v>11</v>
      </c>
    </row>
    <row r="23" spans="1:2">
      <c r="A23" s="4" t="s">
        <v>38</v>
      </c>
      <c r="B23" s="5" t="n">
        <v>857044220</v>
      </c>
    </row>
    <row r="24" spans="1:2">
      <c r="A24" s="4" t="s">
        <v>39</v>
      </c>
      <c r="B24" s="4" t="s">
        <v>40</v>
      </c>
    </row>
    <row r="25" spans="1:2">
      <c r="A25" s="4" t="s">
        <v>41</v>
      </c>
      <c r="B25" s="4" t="s">
        <v>42</v>
      </c>
    </row>
    <row r="26" spans="1:2">
      <c r="A26" s="4" t="s">
        <v>43</v>
      </c>
      <c r="B26" s="4" t="s">
        <v>44</v>
      </c>
    </row>
    <row r="27" spans="1:2">
      <c r="A27" s="4" t="s">
        <v>45</v>
      </c>
      <c r="B27" s="4" t="s">
        <v>46</v>
      </c>
    </row>
    <row r="28" spans="1:2">
      <c r="A28" s="4" t="s">
        <v>47</v>
      </c>
      <c r="B28" s="4" t="s">
        <v>48</v>
      </c>
    </row>
    <row r="29" spans="1:2">
      <c r="A29" s="4" t="s">
        <v>49</v>
      </c>
      <c r="B29" s="4" t="s">
        <v>11</v>
      </c>
    </row>
    <row r="30" spans="1:2">
      <c r="A30" s="4" t="s">
        <v>50</v>
      </c>
    </row>
    <row r="31" spans="1:2">
      <c r="A31" s="3" t="s">
        <v>3</v>
      </c>
    </row>
    <row r="32" spans="1:2">
      <c r="A32" s="4" t="s">
        <v>51</v>
      </c>
      <c r="B32" s="4" t="s">
        <v>52</v>
      </c>
    </row>
    <row r="33" spans="1:2">
      <c r="A33" s="4" t="s">
        <v>53</v>
      </c>
      <c r="B33" s="4" t="s">
        <v>54</v>
      </c>
    </row>
    <row r="34" spans="1:2">
      <c r="A34" s="4" t="s">
        <v>55</v>
      </c>
      <c r="B34" s="4" t="s">
        <v>56</v>
      </c>
    </row>
    <row r="35" spans="1:2">
      <c r="A35" s="4" t="s">
        <v>57</v>
      </c>
    </row>
    <row r="36" spans="1:2">
      <c r="A36" s="3" t="s">
        <v>3</v>
      </c>
    </row>
    <row r="37" spans="1:2">
      <c r="A37" s="4" t="s">
        <v>51</v>
      </c>
      <c r="B37" s="4" t="s">
        <v>58</v>
      </c>
    </row>
    <row r="38" spans="1:2">
      <c r="A38" s="4" t="s">
        <v>53</v>
      </c>
      <c r="B38" s="4" t="s">
        <v>59</v>
      </c>
    </row>
    <row r="39" spans="1:2">
      <c r="A39" s="4" t="s">
        <v>55</v>
      </c>
      <c r="B39" s="4" t="s">
        <v>56</v>
      </c>
    </row>
    <row r="40" spans="1:2">
      <c r="A40" s="4" t="s">
        <v>60</v>
      </c>
    </row>
    <row r="41" spans="1:2">
      <c r="A41" s="3" t="s">
        <v>3</v>
      </c>
    </row>
    <row r="42" spans="1:2">
      <c r="A42" s="4" t="s">
        <v>51</v>
      </c>
      <c r="B42" s="4" t="s">
        <v>61</v>
      </c>
    </row>
    <row r="43" spans="1:2">
      <c r="A43" s="4" t="s">
        <v>53</v>
      </c>
      <c r="B43" s="4" t="s">
        <v>62</v>
      </c>
    </row>
    <row r="44" spans="1:2">
      <c r="A44" s="4" t="s">
        <v>55</v>
      </c>
      <c r="B44"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65</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1</v>
      </c>
      <c r="B1" s="2" t="s">
        <v>1</v>
      </c>
    </row>
    <row r="2" spans="1:2">
      <c r="B2" s="2" t="s">
        <v>65</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65</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65</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99</v>
      </c>
      <c r="B1" s="2" t="s">
        <v>1</v>
      </c>
    </row>
    <row r="2" spans="1:2">
      <c r="B2" s="2" t="s">
        <v>65</v>
      </c>
    </row>
    <row r="3" spans="1:2">
      <c r="A3" s="3" t="s">
        <v>220</v>
      </c>
    </row>
    <row r="4" spans="1:2">
      <c r="A4" s="4" t="s">
        <v>9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65</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65</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65</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65</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4</v>
      </c>
      <c r="B1" s="2" t="s">
        <v>1</v>
      </c>
    </row>
    <row r="2" spans="1:2">
      <c r="B2" s="2" t="s">
        <v>65</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3</v>
      </c>
      <c r="B1" s="2" t="s">
        <v>64</v>
      </c>
      <c r="D1" s="2" t="s">
        <v>1</v>
      </c>
    </row>
    <row r="2" spans="1:5">
      <c r="B2" s="2" t="s">
        <v>65</v>
      </c>
      <c r="C2" s="2" t="s">
        <v>66</v>
      </c>
      <c r="D2" s="2" t="s">
        <v>65</v>
      </c>
      <c r="E2" s="2" t="s">
        <v>66</v>
      </c>
    </row>
    <row r="3" spans="1:5">
      <c r="A3" s="3" t="s">
        <v>67</v>
      </c>
    </row>
    <row r="4" spans="1:5">
      <c r="A4" s="4" t="s">
        <v>68</v>
      </c>
      <c r="B4" s="6" t="n">
        <v>3928</v>
      </c>
      <c r="C4" s="6" t="n">
        <v>3845</v>
      </c>
      <c r="D4" s="6" t="n">
        <v>11678</v>
      </c>
      <c r="E4" s="6" t="n">
        <v>11733</v>
      </c>
    </row>
    <row r="5" spans="1:5">
      <c r="A5" s="4" t="s">
        <v>69</v>
      </c>
      <c r="B5" s="5" t="n">
        <v>1612</v>
      </c>
      <c r="C5" s="5" t="n">
        <v>1576</v>
      </c>
      <c r="D5" s="5" t="n">
        <v>4767</v>
      </c>
      <c r="E5" s="5" t="n">
        <v>4755</v>
      </c>
    </row>
    <row r="6" spans="1:5">
      <c r="A6" s="4" t="s">
        <v>70</v>
      </c>
      <c r="B6" s="5" t="n">
        <v>2316</v>
      </c>
      <c r="C6" s="5" t="n">
        <v>2269</v>
      </c>
      <c r="D6" s="5" t="n">
        <v>6911</v>
      </c>
      <c r="E6" s="5" t="n">
        <v>6978</v>
      </c>
    </row>
    <row r="7" spans="1:5">
      <c r="A7" s="4" t="s">
        <v>71</v>
      </c>
      <c r="B7" s="5" t="n">
        <v>1429</v>
      </c>
      <c r="C7" s="5" t="n">
        <v>1369</v>
      </c>
      <c r="D7" s="5" t="n">
        <v>4163</v>
      </c>
      <c r="E7" s="5" t="n">
        <v>4061</v>
      </c>
    </row>
    <row r="8" spans="1:5">
      <c r="A8" s="4" t="s">
        <v>72</v>
      </c>
      <c r="B8" s="5" t="n">
        <v>31</v>
      </c>
      <c r="C8" s="5" t="n">
        <v>26</v>
      </c>
      <c r="D8" s="5" t="n">
        <v>125</v>
      </c>
      <c r="E8" s="5" t="n">
        <v>114</v>
      </c>
    </row>
    <row r="9" spans="1:5">
      <c r="A9" s="4" t="s">
        <v>73</v>
      </c>
      <c r="B9" s="5" t="n">
        <v>856</v>
      </c>
      <c r="C9" s="5" t="n">
        <v>874</v>
      </c>
      <c r="D9" s="5" t="n">
        <v>2623</v>
      </c>
      <c r="E9" s="5" t="n">
        <v>2803</v>
      </c>
    </row>
    <row r="10" spans="1:5">
      <c r="A10" s="4" t="s">
        <v>74</v>
      </c>
      <c r="B10" s="5" t="n">
        <v>27</v>
      </c>
      <c r="C10" s="5" t="n">
        <v>18</v>
      </c>
      <c r="D10" s="5" t="n">
        <v>79</v>
      </c>
      <c r="E10" s="5" t="n">
        <v>65</v>
      </c>
    </row>
    <row r="11" spans="1:5">
      <c r="A11" s="4" t="s">
        <v>75</v>
      </c>
      <c r="B11" s="5" t="n">
        <v>35</v>
      </c>
      <c r="C11" s="5" t="n">
        <v>36</v>
      </c>
      <c r="D11" s="5" t="n">
        <v>113</v>
      </c>
      <c r="E11" s="5" t="n">
        <v>106</v>
      </c>
    </row>
    <row r="12" spans="1:5">
      <c r="A12" s="4" t="s">
        <v>76</v>
      </c>
      <c r="B12" s="5" t="n">
        <v>794</v>
      </c>
      <c r="C12" s="5" t="n">
        <v>820</v>
      </c>
      <c r="D12" s="5" t="n">
        <v>2431</v>
      </c>
      <c r="E12" s="5" t="n">
        <v>2632</v>
      </c>
    </row>
    <row r="13" spans="1:5">
      <c r="A13" s="4" t="s">
        <v>77</v>
      </c>
      <c r="B13" s="5" t="n">
        <v>167</v>
      </c>
      <c r="C13" s="5" t="n">
        <v>258</v>
      </c>
      <c r="D13" s="5" t="n">
        <v>586</v>
      </c>
      <c r="E13" s="5" t="n">
        <v>717</v>
      </c>
    </row>
    <row r="14" spans="1:5">
      <c r="A14" s="4" t="s">
        <v>78</v>
      </c>
      <c r="B14" s="5" t="n">
        <v>627</v>
      </c>
      <c r="C14" s="5" t="n">
        <v>562</v>
      </c>
      <c r="D14" s="5" t="n">
        <v>1845</v>
      </c>
      <c r="E14" s="5" t="n">
        <v>1915</v>
      </c>
    </row>
    <row r="15" spans="1:5">
      <c r="A15" s="4" t="s">
        <v>79</v>
      </c>
      <c r="B15" s="5" t="n">
        <v>49</v>
      </c>
      <c r="C15" s="5" t="n">
        <v>39</v>
      </c>
      <c r="D15" s="5" t="n">
        <v>121</v>
      </c>
      <c r="E15" s="5" t="n">
        <v>121</v>
      </c>
    </row>
    <row r="16" spans="1:5">
      <c r="A16" s="4" t="s">
        <v>80</v>
      </c>
      <c r="B16" s="6" t="n">
        <v>578</v>
      </c>
      <c r="C16" s="6" t="n">
        <v>523</v>
      </c>
      <c r="D16" s="6" t="n">
        <v>1724</v>
      </c>
      <c r="E16" s="6" t="n">
        <v>1794</v>
      </c>
    </row>
    <row r="17" spans="1:5">
      <c r="A17" s="4" t="s">
        <v>81</v>
      </c>
      <c r="B17" s="7" t="n">
        <v>0.67</v>
      </c>
      <c r="C17" s="7" t="n">
        <v>0.6</v>
      </c>
      <c r="D17" s="6" t="n">
        <v>2</v>
      </c>
      <c r="E17" s="7" t="n">
        <v>2.06</v>
      </c>
    </row>
    <row r="18" spans="1:5">
      <c r="A18" s="4" t="s">
        <v>82</v>
      </c>
      <c r="B18" s="7" t="n">
        <v>0.67</v>
      </c>
      <c r="C18" s="7" t="n">
        <v>0.6</v>
      </c>
      <c r="D18" s="6" t="n">
        <v>2</v>
      </c>
      <c r="E18" s="7" t="n">
        <v>2.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65</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65</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65</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65</v>
      </c>
    </row>
    <row r="3" spans="1:2">
      <c r="A3" s="3" t="s">
        <v>209</v>
      </c>
    </row>
    <row r="4" spans="1:2">
      <c r="A4" s="4" t="s">
        <v>208</v>
      </c>
      <c r="B4" s="4" t="s">
        <v>247</v>
      </c>
    </row>
    <row r="5" spans="1:2">
      <c r="A5" s="4" t="s">
        <v>211</v>
      </c>
      <c r="B5"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65</v>
      </c>
    </row>
    <row r="3" spans="1:2">
      <c r="A3" s="3" t="s">
        <v>215</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65</v>
      </c>
    </row>
    <row r="3" spans="1:2">
      <c r="A3" s="3" t="s">
        <v>218</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1</v>
      </c>
      <c r="B1" s="2" t="s">
        <v>1</v>
      </c>
    </row>
    <row r="2" spans="1:2">
      <c r="B2" s="2" t="s">
        <v>65</v>
      </c>
    </row>
    <row r="3" spans="1:2">
      <c r="A3" s="3" t="s">
        <v>220</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65</v>
      </c>
    </row>
    <row r="3" spans="1:2">
      <c r="A3" s="3" t="s">
        <v>223</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65</v>
      </c>
    </row>
    <row r="3" spans="1:2">
      <c r="A3" s="3" t="s">
        <v>226</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65</v>
      </c>
    </row>
    <row r="3" spans="1:2">
      <c r="A3" s="3" t="s">
        <v>229</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64</v>
      </c>
      <c r="D1" s="2" t="s">
        <v>1</v>
      </c>
    </row>
    <row r="2" spans="1:5">
      <c r="B2" s="2" t="s">
        <v>65</v>
      </c>
      <c r="C2" s="2" t="s">
        <v>66</v>
      </c>
      <c r="D2" s="2" t="s">
        <v>65</v>
      </c>
      <c r="E2" s="2" t="s">
        <v>66</v>
      </c>
    </row>
    <row r="3" spans="1:5">
      <c r="A3" s="3" t="s">
        <v>84</v>
      </c>
    </row>
    <row r="4" spans="1:5">
      <c r="A4" s="4" t="s">
        <v>78</v>
      </c>
      <c r="B4" s="6" t="n">
        <v>627</v>
      </c>
      <c r="C4" s="6" t="n">
        <v>562</v>
      </c>
      <c r="D4" s="6" t="n">
        <v>1845</v>
      </c>
      <c r="E4" s="6" t="n">
        <v>1915</v>
      </c>
    </row>
    <row r="5" spans="1:5">
      <c r="A5" s="3" t="s">
        <v>85</v>
      </c>
    </row>
    <row r="6" spans="1:5">
      <c r="A6" s="4" t="s">
        <v>86</v>
      </c>
      <c r="B6" s="5" t="n">
        <v>-111</v>
      </c>
      <c r="C6" s="5" t="n">
        <v>-49</v>
      </c>
      <c r="D6" s="5" t="n">
        <v>-60</v>
      </c>
      <c r="E6" s="5" t="n">
        <v>-247</v>
      </c>
    </row>
    <row r="7" spans="1:5">
      <c r="A7" s="4" t="s">
        <v>87</v>
      </c>
      <c r="B7" s="5" t="n">
        <v>5</v>
      </c>
      <c r="C7" s="5" t="n">
        <v>31</v>
      </c>
      <c r="D7" s="5" t="n">
        <v>30</v>
      </c>
      <c r="E7" s="5" t="n">
        <v>59</v>
      </c>
    </row>
    <row r="8" spans="1:5">
      <c r="A8" s="4" t="s">
        <v>88</v>
      </c>
      <c r="B8" s="5" t="n">
        <v>4</v>
      </c>
      <c r="D8" s="5" t="n">
        <v>-3</v>
      </c>
    </row>
    <row r="9" spans="1:5">
      <c r="A9" s="4" t="s">
        <v>88</v>
      </c>
      <c r="C9" s="5" t="n">
        <v>-1</v>
      </c>
      <c r="E9" s="5" t="n">
        <v>9</v>
      </c>
    </row>
    <row r="10" spans="1:5">
      <c r="A10" s="4" t="s">
        <v>89</v>
      </c>
      <c r="B10" s="5" t="n">
        <v>-102</v>
      </c>
      <c r="C10" s="5" t="n">
        <v>-19</v>
      </c>
      <c r="D10" s="5" t="n">
        <v>-33</v>
      </c>
      <c r="E10" s="5" t="n">
        <v>-179</v>
      </c>
    </row>
    <row r="11" spans="1:5">
      <c r="A11" s="4" t="s">
        <v>90</v>
      </c>
      <c r="B11" s="5" t="n">
        <v>525</v>
      </c>
      <c r="C11" s="5" t="n">
        <v>543</v>
      </c>
      <c r="D11" s="5" t="n">
        <v>1812</v>
      </c>
      <c r="E11" s="5" t="n">
        <v>1736</v>
      </c>
    </row>
    <row r="12" spans="1:5">
      <c r="A12" s="4" t="s">
        <v>79</v>
      </c>
      <c r="B12" s="5" t="n">
        <v>49</v>
      </c>
      <c r="C12" s="5" t="n">
        <v>39</v>
      </c>
      <c r="D12" s="5" t="n">
        <v>121</v>
      </c>
      <c r="E12" s="5" t="n">
        <v>121</v>
      </c>
    </row>
    <row r="13" spans="1:5">
      <c r="A13" s="4" t="s">
        <v>91</v>
      </c>
      <c r="B13" s="5" t="n">
        <v>-6</v>
      </c>
      <c r="C13" s="5" t="n">
        <v>-11</v>
      </c>
      <c r="D13" s="5" t="n">
        <v>-6</v>
      </c>
      <c r="E13" s="5" t="n">
        <v>-25</v>
      </c>
    </row>
    <row r="14" spans="1:5">
      <c r="A14" s="4" t="s">
        <v>92</v>
      </c>
      <c r="B14" s="5" t="n">
        <v>43</v>
      </c>
      <c r="C14" s="5" t="n">
        <v>28</v>
      </c>
      <c r="D14" s="5" t="n">
        <v>115</v>
      </c>
      <c r="E14" s="5" t="n">
        <v>96</v>
      </c>
    </row>
    <row r="15" spans="1:5">
      <c r="A15" s="4" t="s">
        <v>93</v>
      </c>
      <c r="B15" s="6" t="n">
        <v>482</v>
      </c>
      <c r="C15" s="6" t="n">
        <v>515</v>
      </c>
      <c r="D15" s="6" t="n">
        <v>1697</v>
      </c>
      <c r="E15" s="6" t="n">
        <v>164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3</v>
      </c>
      <c r="B1" s="2" t="s">
        <v>1</v>
      </c>
    </row>
    <row r="2" spans="1:2">
      <c r="B2" s="2" t="s">
        <v>65</v>
      </c>
    </row>
    <row r="3" spans="1:2">
      <c r="A3" s="3" t="s">
        <v>238</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76</v>
      </c>
      <c r="B1" s="2" t="s">
        <v>1</v>
      </c>
    </row>
    <row r="2" spans="1:2">
      <c r="B2" s="2" t="s">
        <v>65</v>
      </c>
    </row>
    <row r="3" spans="1:2">
      <c r="A3" s="3" t="s">
        <v>241</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87</v>
      </c>
      <c r="B1" s="2" t="s">
        <v>1</v>
      </c>
    </row>
    <row r="2" spans="1:2">
      <c r="B2" s="2" t="s">
        <v>65</v>
      </c>
    </row>
    <row r="3" spans="1:2">
      <c r="A3" s="3" t="s">
        <v>244</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4</v>
      </c>
      <c r="B1" s="2" t="s">
        <v>65</v>
      </c>
      <c r="C1" s="2" t="s">
        <v>295</v>
      </c>
    </row>
    <row r="2" spans="1:3">
      <c r="A2" s="3" t="s">
        <v>296</v>
      </c>
    </row>
    <row r="3" spans="1:3">
      <c r="A3" s="4" t="s">
        <v>297</v>
      </c>
      <c r="B3" s="6" t="n">
        <v>519</v>
      </c>
    </row>
    <row r="4" spans="1:3">
      <c r="A4" s="4" t="s">
        <v>298</v>
      </c>
      <c r="B4" s="6" t="n">
        <v>653</v>
      </c>
    </row>
    <row r="5" spans="1:3">
      <c r="A5" s="4" t="s">
        <v>299</v>
      </c>
    </row>
    <row r="6" spans="1:3">
      <c r="A6" s="3" t="s">
        <v>296</v>
      </c>
    </row>
    <row r="7" spans="1:3">
      <c r="A7" s="4" t="s">
        <v>297</v>
      </c>
      <c r="C7" s="6" t="n">
        <v>458</v>
      </c>
    </row>
    <row r="8" spans="1:3">
      <c r="A8" s="4" t="s">
        <v>298</v>
      </c>
      <c r="C8" s="6" t="n">
        <v>57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s>
  <sheetData>
    <row r="1" spans="1:6">
      <c r="A1" s="1" t="s">
        <v>300</v>
      </c>
      <c r="B1" s="2" t="s">
        <v>301</v>
      </c>
      <c r="C1" s="2" t="s">
        <v>302</v>
      </c>
      <c r="D1" s="2" t="s">
        <v>303</v>
      </c>
      <c r="E1" s="2" t="s">
        <v>304</v>
      </c>
      <c r="F1" s="2" t="s">
        <v>305</v>
      </c>
    </row>
    <row r="2" spans="1:6">
      <c r="A2" s="3" t="s">
        <v>306</v>
      </c>
    </row>
    <row r="3" spans="1:6">
      <c r="A3" s="4" t="s">
        <v>106</v>
      </c>
      <c r="E3" s="6" t="n">
        <v>3532</v>
      </c>
      <c r="F3" s="6" t="n">
        <v>2530</v>
      </c>
    </row>
    <row r="4" spans="1:6">
      <c r="A4" s="4" t="s">
        <v>307</v>
      </c>
    </row>
    <row r="5" spans="1:6">
      <c r="A5" s="3" t="s">
        <v>306</v>
      </c>
    </row>
    <row r="6" spans="1:6">
      <c r="A6" s="4" t="s">
        <v>308</v>
      </c>
      <c r="B6" s="6" t="n">
        <v>1674</v>
      </c>
      <c r="C6" s="8" t="n">
        <v>1516</v>
      </c>
    </row>
    <row r="7" spans="1:6">
      <c r="A7" s="4" t="s">
        <v>309</v>
      </c>
      <c r="B7" s="5" t="n">
        <v>38</v>
      </c>
      <c r="C7" s="8" t="n">
        <v>32</v>
      </c>
    </row>
    <row r="8" spans="1:6">
      <c r="A8" s="4" t="s">
        <v>310</v>
      </c>
      <c r="B8" s="5" t="n">
        <v>1712</v>
      </c>
    </row>
    <row r="9" spans="1:6">
      <c r="A9" s="4" t="s">
        <v>311</v>
      </c>
      <c r="B9" s="5" t="n">
        <v>1712</v>
      </c>
    </row>
    <row r="10" spans="1:6">
      <c r="A10" s="4" t="s">
        <v>312</v>
      </c>
      <c r="B10" s="5" t="n">
        <v>946</v>
      </c>
    </row>
    <row r="11" spans="1:6">
      <c r="A11" s="4" t="s">
        <v>106</v>
      </c>
      <c r="B11" s="5" t="n">
        <v>1002</v>
      </c>
    </row>
    <row r="12" spans="1:6">
      <c r="A12" s="4" t="s">
        <v>313</v>
      </c>
    </row>
    <row r="13" spans="1:6">
      <c r="A13" s="3" t="s">
        <v>306</v>
      </c>
    </row>
    <row r="14" spans="1:6">
      <c r="A14" s="4" t="s">
        <v>310</v>
      </c>
      <c r="D14" s="6" t="n">
        <v>31</v>
      </c>
    </row>
    <row r="15" spans="1:6">
      <c r="A15" s="4" t="s">
        <v>314</v>
      </c>
      <c r="D15" s="4" t="s">
        <v>315</v>
      </c>
    </row>
    <row r="16" spans="1:6">
      <c r="A16" s="4" t="s">
        <v>316</v>
      </c>
    </row>
    <row r="17" spans="1:6">
      <c r="A17" s="3" t="s">
        <v>306</v>
      </c>
    </row>
    <row r="18" spans="1:6">
      <c r="A18" s="4" t="s">
        <v>312</v>
      </c>
      <c r="B18" s="5" t="n">
        <v>254</v>
      </c>
    </row>
    <row r="19" spans="1:6">
      <c r="A19" s="4" t="s">
        <v>317</v>
      </c>
    </row>
    <row r="20" spans="1:6">
      <c r="A20" s="3" t="s">
        <v>306</v>
      </c>
    </row>
    <row r="21" spans="1:6">
      <c r="A21" s="4" t="s">
        <v>106</v>
      </c>
      <c r="B21" s="5" t="n">
        <v>1002</v>
      </c>
    </row>
    <row r="22" spans="1:6">
      <c r="A22" s="4" t="s">
        <v>318</v>
      </c>
    </row>
    <row r="23" spans="1:6">
      <c r="A23" s="3" t="s">
        <v>306</v>
      </c>
    </row>
    <row r="24" spans="1:6">
      <c r="A24" s="4" t="s">
        <v>312</v>
      </c>
      <c r="B24" s="6" t="n">
        <v>69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9</v>
      </c>
      <c r="B1" s="2" t="s">
        <v>65</v>
      </c>
      <c r="C1" s="2" t="s">
        <v>320</v>
      </c>
      <c r="D1" s="2" t="s">
        <v>95</v>
      </c>
    </row>
    <row r="2" spans="1:4">
      <c r="A2" s="3" t="s">
        <v>306</v>
      </c>
    </row>
    <row r="3" spans="1:4">
      <c r="A3" s="4" t="s">
        <v>106</v>
      </c>
      <c r="B3" s="6" t="n">
        <v>3532</v>
      </c>
      <c r="D3" s="6" t="n">
        <v>2530</v>
      </c>
    </row>
    <row r="4" spans="1:4">
      <c r="A4" s="4" t="s">
        <v>307</v>
      </c>
    </row>
    <row r="5" spans="1:4">
      <c r="A5" s="3" t="s">
        <v>306</v>
      </c>
    </row>
    <row r="6" spans="1:4">
      <c r="A6" s="4" t="s">
        <v>321</v>
      </c>
      <c r="C6" s="6" t="n">
        <v>30</v>
      </c>
    </row>
    <row r="7" spans="1:4">
      <c r="A7" s="4" t="s">
        <v>144</v>
      </c>
      <c r="C7" s="5" t="n">
        <v>53</v>
      </c>
    </row>
    <row r="8" spans="1:4">
      <c r="A8" s="4" t="s">
        <v>99</v>
      </c>
      <c r="C8" s="5" t="n">
        <v>72</v>
      </c>
    </row>
    <row r="9" spans="1:4">
      <c r="A9" s="4" t="s">
        <v>100</v>
      </c>
      <c r="C9" s="5" t="n">
        <v>18</v>
      </c>
    </row>
    <row r="10" spans="1:4">
      <c r="A10" s="4" t="s">
        <v>312</v>
      </c>
      <c r="C10" s="5" t="n">
        <v>946</v>
      </c>
    </row>
    <row r="11" spans="1:4">
      <c r="A11" s="4" t="s">
        <v>106</v>
      </c>
      <c r="C11" s="5" t="n">
        <v>1002</v>
      </c>
    </row>
    <row r="12" spans="1:4">
      <c r="A12" s="4" t="s">
        <v>322</v>
      </c>
      <c r="C12" s="5" t="n">
        <v>-67</v>
      </c>
    </row>
    <row r="13" spans="1:4">
      <c r="A13" s="4" t="s">
        <v>108</v>
      </c>
      <c r="C13" s="5" t="n">
        <v>-252</v>
      </c>
    </row>
    <row r="14" spans="1:4">
      <c r="A14" s="4" t="s">
        <v>129</v>
      </c>
      <c r="C14" s="5" t="n">
        <v>-90</v>
      </c>
    </row>
    <row r="15" spans="1:4">
      <c r="A15" s="4" t="s">
        <v>311</v>
      </c>
      <c r="C15" s="6" t="n">
        <v>17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s>
  <sheetData>
    <row r="1" spans="1:6">
      <c r="A1" s="1" t="s">
        <v>323</v>
      </c>
      <c r="B1" s="2" t="s">
        <v>64</v>
      </c>
      <c r="D1" s="2" t="s">
        <v>1</v>
      </c>
    </row>
    <row r="2" spans="1:6">
      <c r="B2" s="2" t="s">
        <v>304</v>
      </c>
      <c r="C2" s="2" t="s">
        <v>324</v>
      </c>
      <c r="D2" s="2" t="s">
        <v>325</v>
      </c>
      <c r="E2" s="2" t="s">
        <v>324</v>
      </c>
      <c r="F2" s="2" t="s">
        <v>326</v>
      </c>
    </row>
    <row r="3" spans="1:6">
      <c r="A3" s="3" t="s">
        <v>327</v>
      </c>
    </row>
    <row r="4" spans="1:6">
      <c r="A4" s="4" t="s">
        <v>328</v>
      </c>
      <c r="B4" s="4" t="s">
        <v>329</v>
      </c>
      <c r="D4" s="4" t="s">
        <v>329</v>
      </c>
    </row>
    <row r="5" spans="1:6">
      <c r="A5" s="4" t="s">
        <v>330</v>
      </c>
      <c r="B5" s="6" t="n">
        <v>14</v>
      </c>
      <c r="D5" s="6" t="n">
        <v>60</v>
      </c>
    </row>
    <row r="6" spans="1:6">
      <c r="A6" s="4" t="s">
        <v>331</v>
      </c>
      <c r="B6" s="6" t="n">
        <v>27</v>
      </c>
      <c r="C6" s="6" t="n">
        <v>26</v>
      </c>
      <c r="D6" s="6" t="n">
        <v>98</v>
      </c>
      <c r="E6" s="6" t="n">
        <v>115</v>
      </c>
    </row>
    <row r="7" spans="1:6">
      <c r="A7" s="4" t="s">
        <v>332</v>
      </c>
    </row>
    <row r="8" spans="1:6">
      <c r="A8" s="3" t="s">
        <v>327</v>
      </c>
    </row>
    <row r="9" spans="1:6">
      <c r="A9" s="4" t="s">
        <v>333</v>
      </c>
      <c r="B9" s="4" t="s">
        <v>334</v>
      </c>
      <c r="D9" s="4" t="s">
        <v>334</v>
      </c>
    </row>
    <row r="10" spans="1:6">
      <c r="A10" s="4" t="s">
        <v>335</v>
      </c>
    </row>
    <row r="11" spans="1:6">
      <c r="A11" s="3" t="s">
        <v>327</v>
      </c>
    </row>
    <row r="12" spans="1:6">
      <c r="A12" s="4" t="s">
        <v>333</v>
      </c>
      <c r="B12" s="4" t="s">
        <v>336</v>
      </c>
      <c r="D12" s="4" t="s">
        <v>336</v>
      </c>
    </row>
    <row r="13" spans="1:6">
      <c r="A13" s="4" t="s">
        <v>337</v>
      </c>
    </row>
    <row r="14" spans="1:6">
      <c r="A14" s="3" t="s">
        <v>327</v>
      </c>
    </row>
    <row r="15" spans="1:6">
      <c r="A15" s="4" t="s">
        <v>333</v>
      </c>
      <c r="B15" s="4" t="s">
        <v>338</v>
      </c>
      <c r="D15" s="4" t="s">
        <v>338</v>
      </c>
    </row>
    <row r="16" spans="1:6">
      <c r="A16" s="4" t="s">
        <v>339</v>
      </c>
    </row>
    <row r="17" spans="1:6">
      <c r="A17" s="3" t="s">
        <v>327</v>
      </c>
    </row>
    <row r="18" spans="1:6">
      <c r="A18" s="4" t="s">
        <v>333</v>
      </c>
      <c r="B18" s="4" t="s">
        <v>340</v>
      </c>
      <c r="D18" s="4" t="s">
        <v>340</v>
      </c>
    </row>
    <row r="19" spans="1:6">
      <c r="A19" s="4" t="s">
        <v>341</v>
      </c>
    </row>
    <row r="20" spans="1:6">
      <c r="A20" s="3" t="s">
        <v>327</v>
      </c>
    </row>
    <row r="21" spans="1:6">
      <c r="A21" s="4" t="s">
        <v>333</v>
      </c>
      <c r="B21" s="4" t="s">
        <v>342</v>
      </c>
      <c r="D21" s="4" t="s">
        <v>342</v>
      </c>
    </row>
    <row r="22" spans="1:6">
      <c r="A22" s="4" t="s">
        <v>343</v>
      </c>
    </row>
    <row r="23" spans="1:6">
      <c r="A23" s="3" t="s">
        <v>327</v>
      </c>
    </row>
    <row r="24" spans="1:6">
      <c r="A24" s="4" t="s">
        <v>333</v>
      </c>
      <c r="B24" s="4" t="s">
        <v>342</v>
      </c>
      <c r="D24" s="4" t="s">
        <v>342</v>
      </c>
    </row>
    <row r="25" spans="1:6">
      <c r="A25" s="4" t="s">
        <v>344</v>
      </c>
    </row>
    <row r="26" spans="1:6">
      <c r="A26" s="3" t="s">
        <v>327</v>
      </c>
    </row>
    <row r="27" spans="1:6">
      <c r="A27" s="4" t="s">
        <v>333</v>
      </c>
      <c r="B27" s="4" t="s">
        <v>342</v>
      </c>
      <c r="D27" s="4" t="s">
        <v>342</v>
      </c>
    </row>
    <row r="28" spans="1:6">
      <c r="A28" s="4" t="s">
        <v>345</v>
      </c>
    </row>
    <row r="29" spans="1:6">
      <c r="A29" s="3" t="s">
        <v>327</v>
      </c>
    </row>
    <row r="30" spans="1:6">
      <c r="A30" s="4" t="s">
        <v>346</v>
      </c>
      <c r="B30" s="4" t="s">
        <v>336</v>
      </c>
      <c r="D30" s="4" t="s">
        <v>336</v>
      </c>
    </row>
    <row r="31" spans="1:6">
      <c r="A31" s="4" t="s">
        <v>330</v>
      </c>
      <c r="B31" s="6" t="n">
        <v>1</v>
      </c>
      <c r="D31" s="6" t="n">
        <v>4</v>
      </c>
    </row>
    <row r="32" spans="1:6">
      <c r="A32" s="4" t="s">
        <v>331</v>
      </c>
      <c r="B32" s="6" t="n">
        <v>1</v>
      </c>
      <c r="D32" s="6" t="n">
        <v>15</v>
      </c>
    </row>
    <row r="33" spans="1:6">
      <c r="A33" s="4" t="s">
        <v>347</v>
      </c>
    </row>
    <row r="34" spans="1:6">
      <c r="A34" s="3" t="s">
        <v>327</v>
      </c>
    </row>
    <row r="35" spans="1:6">
      <c r="A35" s="4" t="s">
        <v>346</v>
      </c>
      <c r="B35" s="4" t="s">
        <v>334</v>
      </c>
      <c r="D35" s="4" t="s">
        <v>334</v>
      </c>
    </row>
    <row r="36" spans="1:6">
      <c r="A36" s="4" t="s">
        <v>348</v>
      </c>
    </row>
    <row r="37" spans="1:6">
      <c r="A37" s="3" t="s">
        <v>327</v>
      </c>
    </row>
    <row r="38" spans="1:6">
      <c r="A38" s="4" t="s">
        <v>346</v>
      </c>
      <c r="B38" s="4" t="s">
        <v>349</v>
      </c>
      <c r="D38" s="4" t="s">
        <v>349</v>
      </c>
    </row>
    <row r="39" spans="1:6">
      <c r="A39" s="4" t="s">
        <v>350</v>
      </c>
    </row>
    <row r="40" spans="1:6">
      <c r="A40" s="3" t="s">
        <v>327</v>
      </c>
    </row>
    <row r="41" spans="1:6">
      <c r="A41" s="4" t="s">
        <v>346</v>
      </c>
      <c r="B41" s="4" t="s">
        <v>340</v>
      </c>
      <c r="D41" s="4" t="s">
        <v>340</v>
      </c>
    </row>
    <row r="42" spans="1:6">
      <c r="A42" s="4" t="s">
        <v>351</v>
      </c>
    </row>
    <row r="43" spans="1:6">
      <c r="A43" s="3" t="s">
        <v>327</v>
      </c>
    </row>
    <row r="44" spans="1:6">
      <c r="A44" s="4" t="s">
        <v>331</v>
      </c>
      <c r="B44" s="6" t="n">
        <v>13</v>
      </c>
      <c r="D44" s="6" t="n">
        <v>23</v>
      </c>
    </row>
    <row r="45" spans="1:6">
      <c r="A45" s="4" t="s">
        <v>352</v>
      </c>
    </row>
    <row r="46" spans="1:6">
      <c r="A46" s="3" t="s">
        <v>327</v>
      </c>
    </row>
    <row r="47" spans="1:6">
      <c r="A47" s="4" t="s">
        <v>331</v>
      </c>
      <c r="B47" s="5" t="n">
        <v>0</v>
      </c>
      <c r="D47" s="5" t="n">
        <v>3</v>
      </c>
    </row>
    <row r="48" spans="1:6">
      <c r="A48" s="4" t="s">
        <v>353</v>
      </c>
    </row>
    <row r="49" spans="1:6">
      <c r="A49" s="3" t="s">
        <v>327</v>
      </c>
    </row>
    <row r="50" spans="1:6">
      <c r="A50" s="4" t="s">
        <v>331</v>
      </c>
      <c r="B50" s="5" t="n">
        <v>0</v>
      </c>
      <c r="D50" s="5" t="n">
        <v>28</v>
      </c>
    </row>
    <row r="51" spans="1:6">
      <c r="A51" s="4" t="s">
        <v>354</v>
      </c>
    </row>
    <row r="52" spans="1:6">
      <c r="A52" s="3" t="s">
        <v>327</v>
      </c>
    </row>
    <row r="53" spans="1:6">
      <c r="A53" s="4" t="s">
        <v>355</v>
      </c>
      <c r="B53" s="5" t="n">
        <v>1865</v>
      </c>
      <c r="D53" s="5" t="n">
        <v>1865</v>
      </c>
      <c r="F53" s="6" t="n">
        <v>1820</v>
      </c>
    </row>
    <row r="54" spans="1:6">
      <c r="A54" s="4" t="s">
        <v>356</v>
      </c>
      <c r="B54" s="5" t="n">
        <v>1385</v>
      </c>
      <c r="D54" s="5" t="n">
        <v>1385</v>
      </c>
      <c r="F54" s="5" t="n">
        <v>1350</v>
      </c>
    </row>
    <row r="55" spans="1:6">
      <c r="A55" s="4" t="s">
        <v>357</v>
      </c>
      <c r="B55" s="5" t="n">
        <v>145</v>
      </c>
      <c r="D55" s="5" t="n">
        <v>145</v>
      </c>
      <c r="F55" s="5" t="n">
        <v>100</v>
      </c>
    </row>
    <row r="56" spans="1:6">
      <c r="A56" s="4" t="s">
        <v>358</v>
      </c>
      <c r="B56" s="5" t="n">
        <v>105</v>
      </c>
      <c r="D56" s="6" t="n">
        <v>105</v>
      </c>
      <c r="F56" s="5" t="n">
        <v>70</v>
      </c>
    </row>
    <row r="57" spans="1:6">
      <c r="A57" s="4" t="s">
        <v>359</v>
      </c>
      <c r="D57" s="5" t="n">
        <v>4000</v>
      </c>
    </row>
    <row r="58" spans="1:6">
      <c r="A58" s="4" t="s">
        <v>360</v>
      </c>
    </row>
    <row r="59" spans="1:6">
      <c r="A59" s="3" t="s">
        <v>327</v>
      </c>
    </row>
    <row r="60" spans="1:6">
      <c r="A60" s="4" t="s">
        <v>355</v>
      </c>
      <c r="B60" s="5" t="n">
        <v>1875</v>
      </c>
      <c r="D60" s="6" t="n">
        <v>1875</v>
      </c>
      <c r="F60" s="5" t="n">
        <v>1870</v>
      </c>
    </row>
    <row r="61" spans="1:6">
      <c r="A61" s="4" t="s">
        <v>356</v>
      </c>
      <c r="B61" s="5" t="n">
        <v>1395</v>
      </c>
      <c r="D61" s="5" t="n">
        <v>1395</v>
      </c>
      <c r="F61" s="5" t="n">
        <v>1380</v>
      </c>
    </row>
    <row r="62" spans="1:6">
      <c r="A62" s="4" t="s">
        <v>357</v>
      </c>
      <c r="B62" s="5" t="n">
        <v>155</v>
      </c>
      <c r="D62" s="5" t="n">
        <v>155</v>
      </c>
      <c r="F62" s="5" t="n">
        <v>150</v>
      </c>
    </row>
    <row r="63" spans="1:6">
      <c r="A63" s="4" t="s">
        <v>358</v>
      </c>
      <c r="B63" s="6" t="n">
        <v>115</v>
      </c>
      <c r="D63" s="6" t="n">
        <v>115</v>
      </c>
      <c r="F63" s="6" t="n">
        <v>100</v>
      </c>
    </row>
    <row r="64" spans="1:6">
      <c r="A64" s="4" t="s">
        <v>359</v>
      </c>
      <c r="D64" s="5" t="n">
        <v>44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64</v>
      </c>
      <c r="D1" s="2" t="s">
        <v>1</v>
      </c>
    </row>
    <row r="2" spans="1:5">
      <c r="B2" s="2" t="s">
        <v>65</v>
      </c>
      <c r="C2" s="2" t="s">
        <v>66</v>
      </c>
      <c r="D2" s="2" t="s">
        <v>65</v>
      </c>
      <c r="E2" s="2" t="s">
        <v>66</v>
      </c>
    </row>
    <row r="3" spans="1:5">
      <c r="A3" s="3" t="s">
        <v>327</v>
      </c>
    </row>
    <row r="4" spans="1:5">
      <c r="A4" s="4" t="s">
        <v>331</v>
      </c>
      <c r="B4" s="6" t="n">
        <v>27</v>
      </c>
      <c r="C4" s="6" t="n">
        <v>26</v>
      </c>
      <c r="D4" s="6" t="n">
        <v>98</v>
      </c>
      <c r="E4" s="6" t="n">
        <v>115</v>
      </c>
    </row>
    <row r="5" spans="1:5">
      <c r="A5" s="4" t="s">
        <v>362</v>
      </c>
      <c r="B5" s="5" t="n">
        <v>22</v>
      </c>
      <c r="C5" s="5" t="n">
        <v>22</v>
      </c>
      <c r="D5" s="5" t="n">
        <v>75</v>
      </c>
      <c r="E5" s="5" t="n">
        <v>93</v>
      </c>
    </row>
    <row r="6" spans="1:5">
      <c r="A6" s="4" t="s">
        <v>69</v>
      </c>
    </row>
    <row r="7" spans="1:5">
      <c r="A7" s="3" t="s">
        <v>327</v>
      </c>
    </row>
    <row r="8" spans="1:5">
      <c r="A8" s="4" t="s">
        <v>331</v>
      </c>
      <c r="B8" s="5" t="n">
        <v>1</v>
      </c>
      <c r="C8" s="5" t="n">
        <v>8</v>
      </c>
      <c r="D8" s="5" t="n">
        <v>9</v>
      </c>
      <c r="E8" s="5" t="n">
        <v>19</v>
      </c>
    </row>
    <row r="9" spans="1:5">
      <c r="A9" s="4" t="s">
        <v>71</v>
      </c>
    </row>
    <row r="10" spans="1:5">
      <c r="A10" s="3" t="s">
        <v>327</v>
      </c>
    </row>
    <row r="11" spans="1:5">
      <c r="A11" s="4" t="s">
        <v>331</v>
      </c>
      <c r="B11" s="5" t="n">
        <v>28</v>
      </c>
      <c r="C11" s="5" t="n">
        <v>9</v>
      </c>
      <c r="D11" s="5" t="n">
        <v>42</v>
      </c>
      <c r="E11" s="5" t="n">
        <v>24</v>
      </c>
    </row>
    <row r="12" spans="1:5">
      <c r="A12" s="4" t="s">
        <v>72</v>
      </c>
    </row>
    <row r="13" spans="1:5">
      <c r="A13" s="3" t="s">
        <v>327</v>
      </c>
    </row>
    <row r="14" spans="1:5">
      <c r="A14" s="4" t="s">
        <v>331</v>
      </c>
      <c r="B14" s="5" t="n">
        <v>-3</v>
      </c>
      <c r="C14" s="5" t="n">
        <v>8</v>
      </c>
      <c r="D14" s="5" t="n">
        <v>43</v>
      </c>
      <c r="E14" s="5" t="n">
        <v>64</v>
      </c>
    </row>
    <row r="15" spans="1:5">
      <c r="A15" s="4" t="s">
        <v>74</v>
      </c>
    </row>
    <row r="16" spans="1:5">
      <c r="A16" s="3" t="s">
        <v>327</v>
      </c>
    </row>
    <row r="17" spans="1:5">
      <c r="A17" s="4" t="s">
        <v>331</v>
      </c>
      <c r="B17" s="6" t="n">
        <v>1</v>
      </c>
      <c r="C17" s="6" t="n">
        <v>1</v>
      </c>
      <c r="D17" s="6" t="n">
        <v>4</v>
      </c>
      <c r="E17" s="6" t="n">
        <v>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3</v>
      </c>
      <c r="B1" s="2" t="s">
        <v>64</v>
      </c>
      <c r="D1" s="2" t="s">
        <v>1</v>
      </c>
      <c r="F1" s="2" t="s">
        <v>364</v>
      </c>
    </row>
    <row r="2" spans="1:6">
      <c r="B2" s="2" t="s">
        <v>65</v>
      </c>
      <c r="C2" s="2" t="s">
        <v>66</v>
      </c>
      <c r="D2" s="2" t="s">
        <v>65</v>
      </c>
      <c r="E2" s="2" t="s">
        <v>66</v>
      </c>
      <c r="F2" s="2" t="s">
        <v>65</v>
      </c>
    </row>
    <row r="3" spans="1:6">
      <c r="A3" s="3" t="s">
        <v>327</v>
      </c>
    </row>
    <row r="4" spans="1:6">
      <c r="A4" s="4" t="s">
        <v>365</v>
      </c>
      <c r="B4" s="4" t="s">
        <v>366</v>
      </c>
      <c r="C4" s="4" t="s">
        <v>366</v>
      </c>
      <c r="D4" s="4" t="s">
        <v>366</v>
      </c>
      <c r="E4" s="4" t="s">
        <v>366</v>
      </c>
    </row>
    <row r="5" spans="1:6">
      <c r="A5" s="4" t="s">
        <v>367</v>
      </c>
      <c r="F5" s="4" t="s">
        <v>366</v>
      </c>
    </row>
    <row r="6" spans="1:6">
      <c r="A6" s="4" t="s">
        <v>332</v>
      </c>
    </row>
    <row r="7" spans="1:6">
      <c r="A7" s="3" t="s">
        <v>327</v>
      </c>
    </row>
    <row r="8" spans="1:6">
      <c r="A8" s="4" t="s">
        <v>365</v>
      </c>
      <c r="B8" s="4" t="s">
        <v>368</v>
      </c>
      <c r="C8" s="4" t="s">
        <v>336</v>
      </c>
      <c r="D8" s="4" t="s">
        <v>342</v>
      </c>
      <c r="E8" s="4" t="s">
        <v>369</v>
      </c>
    </row>
    <row r="9" spans="1:6">
      <c r="A9" s="4" t="s">
        <v>367</v>
      </c>
      <c r="F9" s="4" t="s">
        <v>370</v>
      </c>
    </row>
    <row r="10" spans="1:6">
      <c r="A10" s="4" t="s">
        <v>335</v>
      </c>
    </row>
    <row r="11" spans="1:6">
      <c r="A11" s="3" t="s">
        <v>327</v>
      </c>
    </row>
    <row r="12" spans="1:6">
      <c r="A12" s="4" t="s">
        <v>365</v>
      </c>
      <c r="B12" s="4" t="s">
        <v>371</v>
      </c>
      <c r="C12" s="4" t="s">
        <v>372</v>
      </c>
      <c r="D12" s="4" t="s">
        <v>373</v>
      </c>
      <c r="E12" s="4" t="s">
        <v>374</v>
      </c>
    </row>
    <row r="13" spans="1:6">
      <c r="A13" s="4" t="s">
        <v>367</v>
      </c>
      <c r="F13" s="4" t="s">
        <v>374</v>
      </c>
    </row>
    <row r="14" spans="1:6">
      <c r="A14" s="4" t="s">
        <v>337</v>
      </c>
    </row>
    <row r="15" spans="1:6">
      <c r="A15" s="3" t="s">
        <v>327</v>
      </c>
    </row>
    <row r="16" spans="1:6">
      <c r="A16" s="4" t="s">
        <v>365</v>
      </c>
      <c r="B16" s="4" t="s">
        <v>375</v>
      </c>
      <c r="C16" s="4" t="s">
        <v>376</v>
      </c>
      <c r="D16" s="4" t="s">
        <v>368</v>
      </c>
      <c r="E16" s="4" t="s">
        <v>377</v>
      </c>
    </row>
    <row r="17" spans="1:6">
      <c r="A17" s="4" t="s">
        <v>367</v>
      </c>
      <c r="F17" s="4" t="s">
        <v>377</v>
      </c>
    </row>
    <row r="18" spans="1:6">
      <c r="A18" s="4" t="s">
        <v>341</v>
      </c>
    </row>
    <row r="19" spans="1:6">
      <c r="A19" s="3" t="s">
        <v>327</v>
      </c>
    </row>
    <row r="20" spans="1:6">
      <c r="A20" s="4" t="s">
        <v>365</v>
      </c>
      <c r="B20" s="4" t="s">
        <v>378</v>
      </c>
      <c r="C20" s="4" t="s">
        <v>370</v>
      </c>
      <c r="D20" s="4" t="s">
        <v>338</v>
      </c>
      <c r="E20" s="4" t="s">
        <v>379</v>
      </c>
    </row>
    <row r="21" spans="1:6">
      <c r="A21" s="4" t="s">
        <v>367</v>
      </c>
      <c r="F21" s="4" t="s">
        <v>342</v>
      </c>
    </row>
    <row r="22" spans="1:6">
      <c r="A22" s="4" t="s">
        <v>339</v>
      </c>
    </row>
    <row r="23" spans="1:6">
      <c r="A23" s="3" t="s">
        <v>327</v>
      </c>
    </row>
    <row r="24" spans="1:6">
      <c r="A24" s="4" t="s">
        <v>365</v>
      </c>
      <c r="B24" s="4" t="s">
        <v>379</v>
      </c>
      <c r="C24" s="4" t="s">
        <v>380</v>
      </c>
      <c r="D24" s="4" t="s">
        <v>381</v>
      </c>
      <c r="E24" s="4" t="s">
        <v>382</v>
      </c>
    </row>
    <row r="25" spans="1:6">
      <c r="A25" s="4" t="s">
        <v>367</v>
      </c>
      <c r="F25" s="4" t="s">
        <v>383</v>
      </c>
    </row>
    <row r="26" spans="1:6">
      <c r="A26" s="4" t="s">
        <v>343</v>
      </c>
    </row>
    <row r="27" spans="1:6">
      <c r="A27" s="3" t="s">
        <v>327</v>
      </c>
    </row>
    <row r="28" spans="1:6">
      <c r="A28" s="4" t="s">
        <v>365</v>
      </c>
      <c r="B28" s="4" t="s">
        <v>378</v>
      </c>
      <c r="C28" s="4" t="s">
        <v>384</v>
      </c>
      <c r="D28" s="4" t="s">
        <v>342</v>
      </c>
      <c r="E28" s="4" t="s">
        <v>381</v>
      </c>
    </row>
    <row r="29" spans="1:6">
      <c r="A29" s="4" t="s">
        <v>367</v>
      </c>
      <c r="F29" s="4" t="s">
        <v>381</v>
      </c>
    </row>
    <row r="30" spans="1:6">
      <c r="A30" s="4" t="s">
        <v>344</v>
      </c>
    </row>
    <row r="31" spans="1:6">
      <c r="A31" s="3" t="s">
        <v>327</v>
      </c>
    </row>
    <row r="32" spans="1:6">
      <c r="A32" s="4" t="s">
        <v>365</v>
      </c>
      <c r="B32" s="4" t="s">
        <v>385</v>
      </c>
      <c r="C32" s="4" t="s">
        <v>342</v>
      </c>
      <c r="D32" s="4" t="s">
        <v>386</v>
      </c>
      <c r="E32" s="4" t="s">
        <v>342</v>
      </c>
    </row>
    <row r="33" spans="1:6">
      <c r="A33" s="4" t="s">
        <v>367</v>
      </c>
      <c r="F33" s="4" t="s">
        <v>34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304</v>
      </c>
    </row>
    <row r="2" spans="1:2">
      <c r="A2" s="3" t="s">
        <v>327</v>
      </c>
    </row>
    <row r="3" spans="1:2">
      <c r="A3" s="4" t="s">
        <v>388</v>
      </c>
      <c r="B3" s="6" t="n">
        <v>1820</v>
      </c>
    </row>
    <row r="4" spans="1:2">
      <c r="A4" s="4" t="s">
        <v>389</v>
      </c>
      <c r="B4" s="5" t="n">
        <v>1353</v>
      </c>
    </row>
    <row r="5" spans="1:2">
      <c r="A5" s="4" t="s">
        <v>345</v>
      </c>
    </row>
    <row r="6" spans="1:2">
      <c r="A6" s="3" t="s">
        <v>327</v>
      </c>
    </row>
    <row r="7" spans="1:2">
      <c r="A7" s="4" t="s">
        <v>388</v>
      </c>
      <c r="B7" s="5" t="n">
        <v>696</v>
      </c>
    </row>
    <row r="8" spans="1:2">
      <c r="A8" s="4" t="s">
        <v>390</v>
      </c>
    </row>
    <row r="9" spans="1:2">
      <c r="A9" s="3" t="s">
        <v>327</v>
      </c>
    </row>
    <row r="10" spans="1:2">
      <c r="A10" s="4" t="s">
        <v>388</v>
      </c>
      <c r="B10" s="5" t="n">
        <v>115</v>
      </c>
    </row>
    <row r="11" spans="1:2">
      <c r="A11" s="4" t="s">
        <v>391</v>
      </c>
    </row>
    <row r="12" spans="1:2">
      <c r="A12" s="3" t="s">
        <v>327</v>
      </c>
    </row>
    <row r="13" spans="1:2">
      <c r="A13" s="4" t="s">
        <v>388</v>
      </c>
      <c r="B13" s="5" t="n">
        <v>58</v>
      </c>
    </row>
    <row r="14" spans="1:2">
      <c r="A14" s="4" t="s">
        <v>153</v>
      </c>
    </row>
    <row r="15" spans="1:2">
      <c r="A15" s="3" t="s">
        <v>327</v>
      </c>
    </row>
    <row r="16" spans="1:2">
      <c r="A16" s="4" t="s">
        <v>388</v>
      </c>
      <c r="B16" s="6" t="n">
        <v>9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4</v>
      </c>
      <c r="B1" s="2" t="s">
        <v>65</v>
      </c>
      <c r="C1" s="2" t="s">
        <v>95</v>
      </c>
    </row>
    <row r="2" spans="1:3">
      <c r="A2" s="3" t="s">
        <v>96</v>
      </c>
    </row>
    <row r="3" spans="1:3">
      <c r="A3" s="4" t="s">
        <v>97</v>
      </c>
      <c r="B3" s="6" t="n">
        <v>948</v>
      </c>
      <c r="C3" s="6" t="n">
        <v>726</v>
      </c>
    </row>
    <row r="4" spans="1:3">
      <c r="A4" s="4" t="s">
        <v>98</v>
      </c>
      <c r="B4" s="5" t="n">
        <v>1495</v>
      </c>
      <c r="C4" s="5" t="n">
        <v>1400</v>
      </c>
    </row>
    <row r="5" spans="1:3">
      <c r="A5" s="4" t="s">
        <v>99</v>
      </c>
      <c r="B5" s="5" t="n">
        <v>1371</v>
      </c>
      <c r="C5" s="5" t="n">
        <v>1250</v>
      </c>
    </row>
    <row r="6" spans="1:3">
      <c r="A6" s="4" t="s">
        <v>100</v>
      </c>
      <c r="B6" s="5" t="n">
        <v>535</v>
      </c>
      <c r="C6" s="5" t="n">
        <v>417</v>
      </c>
    </row>
    <row r="7" spans="1:3">
      <c r="A7" s="4" t="s">
        <v>101</v>
      </c>
      <c r="B7" s="5" t="n">
        <v>4349</v>
      </c>
      <c r="C7" s="5" t="n">
        <v>3793</v>
      </c>
    </row>
    <row r="8" spans="1:3">
      <c r="A8" s="3" t="s">
        <v>102</v>
      </c>
    </row>
    <row r="9" spans="1:3">
      <c r="A9" s="4" t="s">
        <v>103</v>
      </c>
      <c r="B9" s="5" t="n">
        <v>8389</v>
      </c>
      <c r="C9" s="5" t="n">
        <v>8336</v>
      </c>
    </row>
    <row r="10" spans="1:3">
      <c r="A10" s="4" t="s">
        <v>104</v>
      </c>
      <c r="B10" s="5" t="n">
        <v>-4700</v>
      </c>
      <c r="C10" s="5" t="n">
        <v>-4455</v>
      </c>
    </row>
    <row r="11" spans="1:3">
      <c r="A11" s="4" t="s">
        <v>105</v>
      </c>
      <c r="B11" s="5" t="n">
        <v>3689</v>
      </c>
      <c r="C11" s="5" t="n">
        <v>3881</v>
      </c>
    </row>
    <row r="12" spans="1:3">
      <c r="A12" s="4" t="s">
        <v>106</v>
      </c>
      <c r="B12" s="5" t="n">
        <v>3532</v>
      </c>
      <c r="C12" s="5" t="n">
        <v>2530</v>
      </c>
    </row>
    <row r="13" spans="1:3">
      <c r="A13" s="4" t="s">
        <v>107</v>
      </c>
      <c r="B13" s="5" t="n">
        <v>2535</v>
      </c>
      <c r="C13" s="5" t="n">
        <v>1637</v>
      </c>
    </row>
    <row r="14" spans="1:3">
      <c r="A14" s="4" t="s">
        <v>108</v>
      </c>
      <c r="B14" s="5" t="n">
        <v>165</v>
      </c>
      <c r="C14" s="5" t="n">
        <v>152</v>
      </c>
    </row>
    <row r="15" spans="1:3">
      <c r="A15" s="4" t="s">
        <v>109</v>
      </c>
      <c r="B15" s="5" t="n">
        <v>756</v>
      </c>
      <c r="C15" s="5" t="n">
        <v>168</v>
      </c>
    </row>
    <row r="16" spans="1:3">
      <c r="A16" s="4" t="s">
        <v>110</v>
      </c>
      <c r="B16" s="5" t="n">
        <v>15026</v>
      </c>
      <c r="C16" s="5" t="n">
        <v>12161</v>
      </c>
    </row>
    <row r="17" spans="1:3">
      <c r="A17" s="3" t="s">
        <v>111</v>
      </c>
    </row>
    <row r="18" spans="1:3">
      <c r="A18" s="4" t="s">
        <v>112</v>
      </c>
      <c r="B18" s="5" t="n">
        <v>503</v>
      </c>
      <c r="C18" s="5" t="n">
        <v>12</v>
      </c>
    </row>
    <row r="19" spans="1:3">
      <c r="A19" s="4" t="s">
        <v>113</v>
      </c>
      <c r="B19" s="5" t="n">
        <v>2</v>
      </c>
      <c r="C19" s="5" t="n">
        <v>0</v>
      </c>
    </row>
    <row r="20" spans="1:3">
      <c r="A20" s="4" t="s">
        <v>114</v>
      </c>
      <c r="B20" s="5" t="n">
        <v>1188</v>
      </c>
      <c r="C20" s="5" t="n">
        <v>1222</v>
      </c>
    </row>
    <row r="21" spans="1:3">
      <c r="A21" s="4" t="s">
        <v>115</v>
      </c>
      <c r="B21" s="5" t="n">
        <v>246</v>
      </c>
      <c r="C21" s="5" t="n">
        <v>411</v>
      </c>
    </row>
    <row r="22" spans="1:3">
      <c r="A22" s="4" t="s">
        <v>116</v>
      </c>
      <c r="B22" s="5" t="n">
        <v>2292</v>
      </c>
      <c r="C22" s="5" t="n">
        <v>1696</v>
      </c>
    </row>
    <row r="23" spans="1:3">
      <c r="A23" s="4" t="s">
        <v>117</v>
      </c>
      <c r="B23" s="5" t="n">
        <v>4231</v>
      </c>
      <c r="C23" s="5" t="n">
        <v>3341</v>
      </c>
    </row>
    <row r="24" spans="1:3">
      <c r="A24" s="4" t="s">
        <v>118</v>
      </c>
      <c r="B24" s="5" t="n">
        <v>7646</v>
      </c>
      <c r="C24" s="5" t="n">
        <v>6354</v>
      </c>
    </row>
    <row r="25" spans="1:3">
      <c r="A25" s="4" t="s">
        <v>108</v>
      </c>
      <c r="B25" s="5" t="n">
        <v>587</v>
      </c>
      <c r="C25" s="5" t="n">
        <v>235</v>
      </c>
    </row>
    <row r="26" spans="1:3">
      <c r="A26" s="4" t="s">
        <v>119</v>
      </c>
      <c r="B26" s="5" t="n">
        <v>2388</v>
      </c>
      <c r="C26" s="5" t="n">
        <v>2034</v>
      </c>
    </row>
    <row r="27" spans="1:3">
      <c r="A27" s="4" t="s">
        <v>120</v>
      </c>
      <c r="B27" s="5" t="n">
        <v>14852</v>
      </c>
      <c r="C27" s="5" t="n">
        <v>11964</v>
      </c>
    </row>
    <row r="28" spans="1:3">
      <c r="A28" s="3" t="s">
        <v>121</v>
      </c>
    </row>
    <row r="29" spans="1:3">
      <c r="A29" s="4" t="s">
        <v>122</v>
      </c>
      <c r="B29" s="5" t="n">
        <v>1466</v>
      </c>
      <c r="C29" s="5" t="n">
        <v>1466</v>
      </c>
    </row>
    <row r="30" spans="1:3">
      <c r="A30" s="4" t="s">
        <v>123</v>
      </c>
      <c r="B30" s="5" t="n">
        <v>2466</v>
      </c>
      <c r="C30" s="5" t="n">
        <v>2204</v>
      </c>
    </row>
    <row r="31" spans="1:3">
      <c r="A31" s="4" t="s">
        <v>124</v>
      </c>
      <c r="B31" s="5" t="n">
        <v>21860</v>
      </c>
      <c r="C31" s="5" t="n">
        <v>21615</v>
      </c>
    </row>
    <row r="32" spans="1:3">
      <c r="A32" s="4" t="s">
        <v>125</v>
      </c>
      <c r="B32" s="5" t="n">
        <v>-4215</v>
      </c>
      <c r="C32" s="5" t="n">
        <v>-4188</v>
      </c>
    </row>
    <row r="33" spans="1:3">
      <c r="A33" s="4" t="s">
        <v>126</v>
      </c>
      <c r="B33" s="5" t="n">
        <v>-1</v>
      </c>
      <c r="C33" s="5" t="n">
        <v>-3</v>
      </c>
    </row>
    <row r="34" spans="1:3">
      <c r="A34" s="4" t="s">
        <v>127</v>
      </c>
      <c r="B34" s="5" t="n">
        <v>-21900</v>
      </c>
      <c r="C34" s="5" t="n">
        <v>-21196</v>
      </c>
    </row>
    <row r="35" spans="1:3">
      <c r="A35" s="4" t="s">
        <v>128</v>
      </c>
      <c r="B35" s="5" t="n">
        <v>-324</v>
      </c>
      <c r="C35" s="5" t="n">
        <v>-102</v>
      </c>
    </row>
    <row r="36" spans="1:3">
      <c r="A36" s="4" t="s">
        <v>129</v>
      </c>
      <c r="B36" s="5" t="n">
        <v>498</v>
      </c>
      <c r="C36" s="5" t="n">
        <v>299</v>
      </c>
    </row>
    <row r="37" spans="1:3">
      <c r="A37" s="4" t="s">
        <v>130</v>
      </c>
      <c r="B37" s="5" t="n">
        <v>174</v>
      </c>
      <c r="C37" s="5" t="n">
        <v>197</v>
      </c>
    </row>
    <row r="38" spans="1:3">
      <c r="A38" s="4" t="s">
        <v>131</v>
      </c>
      <c r="B38" s="6" t="n">
        <v>15026</v>
      </c>
      <c r="C38" s="6" t="n">
        <v>1216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64</v>
      </c>
      <c r="D1" s="2" t="s">
        <v>1</v>
      </c>
    </row>
    <row r="2" spans="1:5">
      <c r="B2" s="2" t="s">
        <v>65</v>
      </c>
      <c r="C2" s="2" t="s">
        <v>66</v>
      </c>
      <c r="D2" s="2" t="s">
        <v>65</v>
      </c>
      <c r="E2" s="2" t="s">
        <v>66</v>
      </c>
    </row>
    <row r="3" spans="1:5">
      <c r="A3" s="3" t="s">
        <v>393</v>
      </c>
    </row>
    <row r="4" spans="1:5">
      <c r="A4" s="4" t="s">
        <v>394</v>
      </c>
      <c r="B4" s="6" t="n">
        <v>127</v>
      </c>
      <c r="D4" s="6" t="n">
        <v>202</v>
      </c>
    </row>
    <row r="5" spans="1:5">
      <c r="A5" s="4" t="s">
        <v>395</v>
      </c>
      <c r="B5" s="5" t="n">
        <v>27</v>
      </c>
      <c r="C5" s="6" t="n">
        <v>26</v>
      </c>
      <c r="D5" s="5" t="n">
        <v>98</v>
      </c>
      <c r="E5" s="6" t="n">
        <v>115</v>
      </c>
    </row>
    <row r="6" spans="1:5">
      <c r="A6" s="4" t="s">
        <v>396</v>
      </c>
      <c r="B6" s="5" t="n">
        <v>-37</v>
      </c>
      <c r="D6" s="5" t="n">
        <v>-87</v>
      </c>
    </row>
    <row r="7" spans="1:5">
      <c r="A7" s="4" t="s">
        <v>330</v>
      </c>
      <c r="B7" s="5" t="n">
        <v>-14</v>
      </c>
      <c r="D7" s="5" t="n">
        <v>-60</v>
      </c>
    </row>
    <row r="8" spans="1:5">
      <c r="A8" s="4" t="s">
        <v>397</v>
      </c>
      <c r="B8" s="5" t="n">
        <v>2</v>
      </c>
      <c r="D8" s="5" t="n">
        <v>0</v>
      </c>
    </row>
    <row r="9" spans="1:5">
      <c r="A9" s="4" t="s">
        <v>153</v>
      </c>
      <c r="B9" s="5" t="n">
        <v>0</v>
      </c>
      <c r="D9" s="5" t="n">
        <v>-48</v>
      </c>
    </row>
    <row r="10" spans="1:5">
      <c r="A10" s="4" t="s">
        <v>398</v>
      </c>
      <c r="B10" s="5" t="n">
        <v>105</v>
      </c>
      <c r="D10" s="5" t="n">
        <v>105</v>
      </c>
    </row>
    <row r="11" spans="1:5">
      <c r="A11" s="4" t="s">
        <v>345</v>
      </c>
    </row>
    <row r="12" spans="1:5">
      <c r="A12" s="3" t="s">
        <v>393</v>
      </c>
    </row>
    <row r="13" spans="1:5">
      <c r="A13" s="4" t="s">
        <v>394</v>
      </c>
      <c r="B13" s="5" t="n">
        <v>41</v>
      </c>
      <c r="D13" s="5" t="n">
        <v>60</v>
      </c>
    </row>
    <row r="14" spans="1:5">
      <c r="A14" s="4" t="s">
        <v>395</v>
      </c>
      <c r="B14" s="5" t="n">
        <v>1</v>
      </c>
      <c r="D14" s="5" t="n">
        <v>15</v>
      </c>
    </row>
    <row r="15" spans="1:5">
      <c r="A15" s="4" t="s">
        <v>396</v>
      </c>
      <c r="B15" s="5" t="n">
        <v>-11</v>
      </c>
      <c r="D15" s="5" t="n">
        <v>-39</v>
      </c>
    </row>
    <row r="16" spans="1:5">
      <c r="A16" s="4" t="s">
        <v>330</v>
      </c>
      <c r="B16" s="5" t="n">
        <v>-1</v>
      </c>
      <c r="D16" s="5" t="n">
        <v>-4</v>
      </c>
    </row>
    <row r="17" spans="1:5">
      <c r="A17" s="4" t="s">
        <v>397</v>
      </c>
      <c r="B17" s="5" t="n">
        <v>2</v>
      </c>
      <c r="D17" s="5" t="n">
        <v>0</v>
      </c>
    </row>
    <row r="18" spans="1:5">
      <c r="A18" s="4" t="s">
        <v>153</v>
      </c>
      <c r="B18" s="5" t="n">
        <v>0</v>
      </c>
      <c r="D18" s="5" t="n">
        <v>0</v>
      </c>
    </row>
    <row r="19" spans="1:5">
      <c r="A19" s="4" t="s">
        <v>398</v>
      </c>
      <c r="B19" s="5" t="n">
        <v>32</v>
      </c>
      <c r="D19" s="5" t="n">
        <v>32</v>
      </c>
    </row>
    <row r="20" spans="1:5">
      <c r="A20" s="4" t="s">
        <v>390</v>
      </c>
    </row>
    <row r="21" spans="1:5">
      <c r="A21" s="3" t="s">
        <v>393</v>
      </c>
    </row>
    <row r="22" spans="1:5">
      <c r="A22" s="4" t="s">
        <v>394</v>
      </c>
      <c r="B22" s="5" t="n">
        <v>0</v>
      </c>
      <c r="D22" s="5" t="n">
        <v>0</v>
      </c>
    </row>
    <row r="23" spans="1:5">
      <c r="A23" s="4" t="s">
        <v>395</v>
      </c>
      <c r="B23" s="5" t="n">
        <v>13</v>
      </c>
      <c r="D23" s="5" t="n">
        <v>23</v>
      </c>
    </row>
    <row r="24" spans="1:5">
      <c r="A24" s="4" t="s">
        <v>396</v>
      </c>
      <c r="B24" s="5" t="n">
        <v>0</v>
      </c>
      <c r="D24" s="5" t="n">
        <v>0</v>
      </c>
    </row>
    <row r="25" spans="1:5">
      <c r="A25" s="4" t="s">
        <v>330</v>
      </c>
      <c r="B25" s="5" t="n">
        <v>-13</v>
      </c>
      <c r="D25" s="5" t="n">
        <v>-23</v>
      </c>
    </row>
    <row r="26" spans="1:5">
      <c r="A26" s="4" t="s">
        <v>397</v>
      </c>
      <c r="B26" s="5" t="n">
        <v>0</v>
      </c>
      <c r="D26" s="5" t="n">
        <v>0</v>
      </c>
    </row>
    <row r="27" spans="1:5">
      <c r="A27" s="4" t="s">
        <v>153</v>
      </c>
      <c r="B27" s="5" t="n">
        <v>0</v>
      </c>
      <c r="D27" s="5" t="n">
        <v>0</v>
      </c>
    </row>
    <row r="28" spans="1:5">
      <c r="A28" s="4" t="s">
        <v>398</v>
      </c>
      <c r="B28" s="5" t="n">
        <v>0</v>
      </c>
      <c r="D28" s="5" t="n">
        <v>0</v>
      </c>
    </row>
    <row r="29" spans="1:5">
      <c r="A29" s="4" t="s">
        <v>391</v>
      </c>
    </row>
    <row r="30" spans="1:5">
      <c r="A30" s="3" t="s">
        <v>393</v>
      </c>
    </row>
    <row r="31" spans="1:5">
      <c r="A31" s="4" t="s">
        <v>394</v>
      </c>
      <c r="B31" s="5" t="n">
        <v>0</v>
      </c>
      <c r="D31" s="5" t="n">
        <v>0</v>
      </c>
    </row>
    <row r="32" spans="1:5">
      <c r="A32" s="4" t="s">
        <v>395</v>
      </c>
      <c r="B32" s="5" t="n">
        <v>0</v>
      </c>
      <c r="D32" s="5" t="n">
        <v>6</v>
      </c>
    </row>
    <row r="33" spans="1:5">
      <c r="A33" s="4" t="s">
        <v>396</v>
      </c>
      <c r="B33" s="5" t="n">
        <v>0</v>
      </c>
      <c r="D33" s="5" t="n">
        <v>0</v>
      </c>
    </row>
    <row r="34" spans="1:5">
      <c r="A34" s="4" t="s">
        <v>330</v>
      </c>
      <c r="B34" s="5" t="n">
        <v>0</v>
      </c>
      <c r="D34" s="5" t="n">
        <v>-6</v>
      </c>
    </row>
    <row r="35" spans="1:5">
      <c r="A35" s="4" t="s">
        <v>397</v>
      </c>
      <c r="B35" s="5" t="n">
        <v>0</v>
      </c>
      <c r="D35" s="5" t="n">
        <v>0</v>
      </c>
    </row>
    <row r="36" spans="1:5">
      <c r="A36" s="4" t="s">
        <v>153</v>
      </c>
      <c r="B36" s="5" t="n">
        <v>0</v>
      </c>
      <c r="D36" s="5" t="n">
        <v>0</v>
      </c>
    </row>
    <row r="37" spans="1:5">
      <c r="A37" s="4" t="s">
        <v>398</v>
      </c>
      <c r="B37" s="5" t="n">
        <v>0</v>
      </c>
      <c r="D37" s="5" t="n">
        <v>0</v>
      </c>
    </row>
    <row r="38" spans="1:5">
      <c r="A38" s="4" t="s">
        <v>153</v>
      </c>
    </row>
    <row r="39" spans="1:5">
      <c r="A39" s="3" t="s">
        <v>393</v>
      </c>
    </row>
    <row r="40" spans="1:5">
      <c r="A40" s="4" t="s">
        <v>394</v>
      </c>
      <c r="B40" s="5" t="n">
        <v>86</v>
      </c>
      <c r="D40" s="5" t="n">
        <v>142</v>
      </c>
    </row>
    <row r="41" spans="1:5">
      <c r="A41" s="4" t="s">
        <v>395</v>
      </c>
      <c r="B41" s="5" t="n">
        <v>13</v>
      </c>
      <c r="D41" s="5" t="n">
        <v>54</v>
      </c>
    </row>
    <row r="42" spans="1:5">
      <c r="A42" s="4" t="s">
        <v>396</v>
      </c>
      <c r="B42" s="5" t="n">
        <v>-26</v>
      </c>
      <c r="D42" s="5" t="n">
        <v>-48</v>
      </c>
    </row>
    <row r="43" spans="1:5">
      <c r="A43" s="4" t="s">
        <v>330</v>
      </c>
      <c r="B43" s="5" t="n">
        <v>0</v>
      </c>
      <c r="D43" s="5" t="n">
        <v>-27</v>
      </c>
    </row>
    <row r="44" spans="1:5">
      <c r="A44" s="4" t="s">
        <v>397</v>
      </c>
      <c r="B44" s="5" t="n">
        <v>0</v>
      </c>
      <c r="D44" s="5" t="n">
        <v>0</v>
      </c>
    </row>
    <row r="45" spans="1:5">
      <c r="A45" s="4" t="s">
        <v>153</v>
      </c>
      <c r="B45" s="5" t="n">
        <v>0</v>
      </c>
      <c r="D45" s="5" t="n">
        <v>-48</v>
      </c>
    </row>
    <row r="46" spans="1:5">
      <c r="A46" s="4" t="s">
        <v>398</v>
      </c>
      <c r="B46" s="6" t="n">
        <v>73</v>
      </c>
      <c r="D46" s="6" t="n">
        <v>7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99</v>
      </c>
      <c r="B1" s="2" t="s">
        <v>65</v>
      </c>
      <c r="C1" s="2" t="s">
        <v>95</v>
      </c>
    </row>
    <row r="2" spans="1:3">
      <c r="A2" s="3" t="s">
        <v>220</v>
      </c>
    </row>
    <row r="3" spans="1:3">
      <c r="A3" s="4" t="s">
        <v>400</v>
      </c>
      <c r="B3" s="6" t="n">
        <v>277</v>
      </c>
      <c r="C3" s="6" t="n">
        <v>253</v>
      </c>
    </row>
    <row r="4" spans="1:3">
      <c r="A4" s="4" t="s">
        <v>401</v>
      </c>
      <c r="B4" s="5" t="n">
        <v>44</v>
      </c>
      <c r="C4" s="5" t="n">
        <v>37</v>
      </c>
    </row>
    <row r="5" spans="1:3">
      <c r="A5" s="4" t="s">
        <v>402</v>
      </c>
      <c r="B5" s="5" t="n">
        <v>1050</v>
      </c>
      <c r="C5" s="5" t="n">
        <v>960</v>
      </c>
    </row>
    <row r="6" spans="1:3">
      <c r="A6" s="4" t="s">
        <v>403</v>
      </c>
      <c r="B6" s="6" t="n">
        <v>1371</v>
      </c>
      <c r="C6" s="6" t="n">
        <v>12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64</v>
      </c>
      <c r="D1" s="2" t="s">
        <v>1</v>
      </c>
    </row>
    <row r="2" spans="1:5">
      <c r="B2" s="2" t="s">
        <v>65</v>
      </c>
      <c r="C2" s="2" t="s">
        <v>66</v>
      </c>
      <c r="D2" s="2" t="s">
        <v>65</v>
      </c>
      <c r="E2" s="2" t="s">
        <v>66</v>
      </c>
    </row>
    <row r="3" spans="1:5">
      <c r="A3" s="3" t="s">
        <v>80</v>
      </c>
    </row>
    <row r="4" spans="1:5">
      <c r="A4" s="4" t="s">
        <v>405</v>
      </c>
      <c r="B4" s="6" t="n">
        <v>578</v>
      </c>
      <c r="C4" s="6" t="n">
        <v>523</v>
      </c>
      <c r="D4" s="6" t="n">
        <v>1724</v>
      </c>
      <c r="E4" s="6" t="n">
        <v>1794</v>
      </c>
    </row>
    <row r="5" spans="1:5">
      <c r="A5" s="4" t="s">
        <v>406</v>
      </c>
      <c r="B5" s="6" t="n">
        <v>578</v>
      </c>
      <c r="C5" s="6" t="n">
        <v>523</v>
      </c>
      <c r="D5" s="6" t="n">
        <v>1724</v>
      </c>
      <c r="E5" s="6" t="n">
        <v>1794</v>
      </c>
    </row>
    <row r="6" spans="1:5">
      <c r="A6" s="3" t="s">
        <v>407</v>
      </c>
    </row>
    <row r="7" spans="1:5">
      <c r="A7" s="4" t="s">
        <v>408</v>
      </c>
      <c r="B7" s="5" t="n">
        <v>858700000</v>
      </c>
      <c r="C7" s="5" t="n">
        <v>868800000</v>
      </c>
      <c r="D7" s="5" t="n">
        <v>860100000</v>
      </c>
      <c r="E7" s="5" t="n">
        <v>871900000</v>
      </c>
    </row>
    <row r="8" spans="1:5">
      <c r="A8" s="4" t="s">
        <v>409</v>
      </c>
      <c r="B8" s="5" t="n">
        <v>2500000</v>
      </c>
      <c r="C8" s="5" t="n">
        <v>2300000</v>
      </c>
      <c r="D8" s="5" t="n">
        <v>2300000</v>
      </c>
      <c r="E8" s="5" t="n">
        <v>3100000</v>
      </c>
    </row>
    <row r="9" spans="1:5">
      <c r="A9" s="4" t="s">
        <v>410</v>
      </c>
      <c r="B9" s="5" t="n">
        <v>861200000</v>
      </c>
      <c r="C9" s="5" t="n">
        <v>871100000</v>
      </c>
      <c r="D9" s="5" t="n">
        <v>862400000</v>
      </c>
      <c r="E9" s="5" t="n">
        <v>875000000</v>
      </c>
    </row>
    <row r="10" spans="1:5">
      <c r="A10" s="3" t="s">
        <v>411</v>
      </c>
    </row>
    <row r="11" spans="1:5">
      <c r="A11" s="4" t="s">
        <v>412</v>
      </c>
      <c r="B11" s="7" t="n">
        <v>0.67</v>
      </c>
      <c r="C11" s="7" t="n">
        <v>0.6</v>
      </c>
      <c r="D11" s="6" t="n">
        <v>2</v>
      </c>
      <c r="E11" s="7" t="n">
        <v>2.06</v>
      </c>
    </row>
    <row r="12" spans="1:5">
      <c r="A12" s="4" t="s">
        <v>413</v>
      </c>
      <c r="B12" s="7" t="n">
        <v>0.67</v>
      </c>
      <c r="C12" s="7" t="n">
        <v>0.6</v>
      </c>
      <c r="D12" s="6" t="n">
        <v>2</v>
      </c>
      <c r="E12" s="7" t="n">
        <v>2.05</v>
      </c>
    </row>
    <row r="13" spans="1:5">
      <c r="A13" s="4" t="s">
        <v>414</v>
      </c>
      <c r="B13" s="5" t="n">
        <v>16963201</v>
      </c>
      <c r="C13" s="5" t="n">
        <v>17373432</v>
      </c>
      <c r="D13" s="5" t="n">
        <v>18818149</v>
      </c>
      <c r="E13" s="5" t="n">
        <v>1660252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415</v>
      </c>
      <c r="B1" s="2" t="s">
        <v>64</v>
      </c>
      <c r="F1" s="2" t="s">
        <v>1</v>
      </c>
    </row>
    <row r="2" spans="1:9">
      <c r="B2" s="2" t="s">
        <v>65</v>
      </c>
      <c r="D2" s="2" t="s">
        <v>66</v>
      </c>
      <c r="F2" s="2" t="s">
        <v>65</v>
      </c>
      <c r="H2" s="2" t="s">
        <v>66</v>
      </c>
    </row>
    <row r="3" spans="1:9">
      <c r="A3" s="3" t="s">
        <v>416</v>
      </c>
    </row>
    <row r="4" spans="1:9">
      <c r="A4" s="4" t="s">
        <v>89</v>
      </c>
      <c r="B4" s="6" t="n">
        <v>-102</v>
      </c>
      <c r="D4" s="6" t="n">
        <v>-19</v>
      </c>
      <c r="F4" s="6" t="n">
        <v>-33</v>
      </c>
      <c r="H4" s="6" t="n">
        <v>-179</v>
      </c>
    </row>
    <row r="5" spans="1:9">
      <c r="A5" s="4" t="s">
        <v>86</v>
      </c>
    </row>
    <row r="6" spans="1:9">
      <c r="A6" s="3" t="s">
        <v>416</v>
      </c>
    </row>
    <row r="7" spans="1:9">
      <c r="A7" s="4" t="s">
        <v>417</v>
      </c>
      <c r="B7" s="5" t="n">
        <v>-83</v>
      </c>
      <c r="D7" s="5" t="n">
        <v>-38</v>
      </c>
      <c r="F7" s="5" t="n">
        <v>-33</v>
      </c>
      <c r="H7" s="5" t="n">
        <v>-216</v>
      </c>
    </row>
    <row r="8" spans="1:9">
      <c r="A8" s="4" t="s">
        <v>89</v>
      </c>
      <c r="B8" s="5" t="n">
        <v>-105</v>
      </c>
      <c r="D8" s="5" t="n">
        <v>-38</v>
      </c>
      <c r="F8" s="5" t="n">
        <v>-54</v>
      </c>
      <c r="H8" s="5" t="n">
        <v>-222</v>
      </c>
    </row>
    <row r="9" spans="1:9">
      <c r="A9" s="4" t="s">
        <v>418</v>
      </c>
    </row>
    <row r="10" spans="1:9">
      <c r="A10" s="3" t="s">
        <v>416</v>
      </c>
    </row>
    <row r="11" spans="1:9">
      <c r="A11" s="4" t="s">
        <v>419</v>
      </c>
      <c r="B11" s="5" t="n">
        <v>-14</v>
      </c>
      <c r="D11" s="5" t="n">
        <v>24</v>
      </c>
      <c r="F11" s="5" t="n">
        <v>-15</v>
      </c>
      <c r="H11" s="5" t="n">
        <v>24</v>
      </c>
    </row>
    <row r="12" spans="1:9">
      <c r="A12" s="4" t="s">
        <v>420</v>
      </c>
      <c r="B12" s="5" t="n">
        <v>19</v>
      </c>
      <c r="D12" s="5" t="n">
        <v>16</v>
      </c>
      <c r="F12" s="5" t="n">
        <v>54</v>
      </c>
      <c r="H12" s="5" t="n">
        <v>52</v>
      </c>
    </row>
    <row r="13" spans="1:9">
      <c r="A13" s="4" t="s">
        <v>417</v>
      </c>
      <c r="B13" s="5" t="n">
        <v>5</v>
      </c>
      <c r="D13" s="5" t="n">
        <v>40</v>
      </c>
      <c r="F13" s="5" t="n">
        <v>39</v>
      </c>
      <c r="H13" s="5" t="n">
        <v>76</v>
      </c>
    </row>
    <row r="14" spans="1:9">
      <c r="A14" s="4" t="s">
        <v>421</v>
      </c>
      <c r="B14" s="5" t="n">
        <v>-10</v>
      </c>
      <c r="D14" s="5" t="n">
        <v>18</v>
      </c>
      <c r="F14" s="5" t="n">
        <v>-11</v>
      </c>
      <c r="H14" s="5" t="n">
        <v>18</v>
      </c>
    </row>
    <row r="15" spans="1:9">
      <c r="A15" s="4" t="s">
        <v>422</v>
      </c>
      <c r="B15" s="5" t="n">
        <v>15</v>
      </c>
      <c r="D15" s="5" t="n">
        <v>13</v>
      </c>
      <c r="F15" s="5" t="n">
        <v>41</v>
      </c>
      <c r="H15" s="5" t="n">
        <v>41</v>
      </c>
    </row>
    <row r="16" spans="1:9">
      <c r="A16" s="4" t="s">
        <v>89</v>
      </c>
      <c r="B16" s="5" t="n">
        <v>5</v>
      </c>
      <c r="D16" s="5" t="n">
        <v>31</v>
      </c>
      <c r="F16" s="5" t="n">
        <v>30</v>
      </c>
      <c r="H16" s="5" t="n">
        <v>59</v>
      </c>
    </row>
    <row r="17" spans="1:9">
      <c r="A17" s="4" t="s">
        <v>88</v>
      </c>
    </row>
    <row r="18" spans="1:9">
      <c r="A18" s="3" t="s">
        <v>416</v>
      </c>
    </row>
    <row r="19" spans="1:9">
      <c r="A19" s="4" t="s">
        <v>419</v>
      </c>
      <c r="B19" s="5" t="n">
        <v>6</v>
      </c>
      <c r="F19" s="5" t="n">
        <v>3</v>
      </c>
    </row>
    <row r="20" spans="1:9">
      <c r="A20" s="4" t="s">
        <v>420</v>
      </c>
      <c r="B20" s="5" t="n">
        <v>-1</v>
      </c>
      <c r="F20" s="5" t="n">
        <v>-6</v>
      </c>
    </row>
    <row r="21" spans="1:9">
      <c r="A21" s="4" t="s">
        <v>417</v>
      </c>
      <c r="B21" s="5" t="n">
        <v>5</v>
      </c>
      <c r="F21" s="5" t="n">
        <v>-3</v>
      </c>
    </row>
    <row r="22" spans="1:9">
      <c r="A22" s="4" t="s">
        <v>421</v>
      </c>
      <c r="B22" s="5" t="n">
        <v>5</v>
      </c>
      <c r="F22" s="5" t="n">
        <v>2</v>
      </c>
    </row>
    <row r="23" spans="1:9">
      <c r="A23" s="4" t="s">
        <v>422</v>
      </c>
      <c r="B23" s="5" t="n">
        <v>-1</v>
      </c>
      <c r="F23" s="5" t="n">
        <v>-5</v>
      </c>
    </row>
    <row r="24" spans="1:9">
      <c r="A24" s="4" t="s">
        <v>89</v>
      </c>
      <c r="B24" s="5" t="n">
        <v>4</v>
      </c>
      <c r="F24" s="5" t="n">
        <v>-3</v>
      </c>
    </row>
    <row r="25" spans="1:9">
      <c r="A25" s="4" t="s">
        <v>88</v>
      </c>
    </row>
    <row r="26" spans="1:9">
      <c r="A26" s="3" t="s">
        <v>416</v>
      </c>
    </row>
    <row r="27" spans="1:9">
      <c r="A27" s="4" t="s">
        <v>419</v>
      </c>
      <c r="D27" s="5" t="n">
        <v>-2</v>
      </c>
      <c r="H27" s="5" t="n">
        <v>4</v>
      </c>
    </row>
    <row r="28" spans="1:9">
      <c r="A28" s="4" t="s">
        <v>420</v>
      </c>
      <c r="D28" s="5" t="n">
        <v>0</v>
      </c>
      <c r="H28" s="5" t="n">
        <v>8</v>
      </c>
    </row>
    <row r="29" spans="1:9">
      <c r="A29" s="4" t="s">
        <v>417</v>
      </c>
      <c r="D29" s="5" t="n">
        <v>-2</v>
      </c>
      <c r="H29" s="5" t="n">
        <v>12</v>
      </c>
    </row>
    <row r="30" spans="1:9">
      <c r="A30" s="4" t="s">
        <v>421</v>
      </c>
      <c r="D30" s="5" t="n">
        <v>-1</v>
      </c>
      <c r="H30" s="5" t="n">
        <v>3</v>
      </c>
    </row>
    <row r="31" spans="1:9">
      <c r="A31" s="4" t="s">
        <v>422</v>
      </c>
      <c r="D31" s="5" t="n">
        <v>0</v>
      </c>
      <c r="H31" s="5" t="n">
        <v>6</v>
      </c>
    </row>
    <row r="32" spans="1:9">
      <c r="A32" s="4" t="s">
        <v>89</v>
      </c>
      <c r="D32" s="5" t="n">
        <v>-1</v>
      </c>
      <c r="H32" s="5" t="n">
        <v>9</v>
      </c>
    </row>
    <row r="33" spans="1:9">
      <c r="A33" s="4" t="s">
        <v>423</v>
      </c>
    </row>
    <row r="34" spans="1:9">
      <c r="A34" s="3" t="s">
        <v>416</v>
      </c>
    </row>
    <row r="35" spans="1:9">
      <c r="A35" s="4" t="s">
        <v>417</v>
      </c>
      <c r="B35" s="5" t="n">
        <v>-73</v>
      </c>
      <c r="D35" s="5" t="n">
        <v>0</v>
      </c>
      <c r="F35" s="5" t="n">
        <v>3</v>
      </c>
      <c r="H35" s="5" t="n">
        <v>-128</v>
      </c>
    </row>
    <row r="36" spans="1:9">
      <c r="A36" s="4" t="s">
        <v>89</v>
      </c>
      <c r="B36" s="6" t="n">
        <v>-96</v>
      </c>
      <c r="C36" s="4" t="s">
        <v>179</v>
      </c>
      <c r="D36" s="6" t="n">
        <v>-8</v>
      </c>
      <c r="E36" s="4" t="s">
        <v>179</v>
      </c>
      <c r="F36" s="6" t="n">
        <v>-27</v>
      </c>
      <c r="G36" s="4" t="s">
        <v>184</v>
      </c>
      <c r="H36" s="6" t="n">
        <v>-154</v>
      </c>
      <c r="I36" s="4" t="s">
        <v>184</v>
      </c>
    </row>
    <row r="37" spans="1:9"/>
    <row r="38" spans="1:9">
      <c r="A38" s="4" t="s">
        <v>179</v>
      </c>
      <c r="B38" s="4" t="s">
        <v>201</v>
      </c>
    </row>
    <row r="39" spans="1:9">
      <c r="A39" s="4" t="s">
        <v>184</v>
      </c>
      <c r="B39" s="4" t="s">
        <v>197</v>
      </c>
    </row>
  </sheetData>
  <mergeCells count="10">
    <mergeCell ref="A1:A2"/>
    <mergeCell ref="B1:E1"/>
    <mergeCell ref="F1:I1"/>
    <mergeCell ref="B2:C2"/>
    <mergeCell ref="D2:E2"/>
    <mergeCell ref="F2:G2"/>
    <mergeCell ref="H2:I2"/>
    <mergeCell ref="A37:I37"/>
    <mergeCell ref="B38:I38"/>
    <mergeCell ref="B39:I3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24</v>
      </c>
      <c r="B1" s="2" t="s">
        <v>64</v>
      </c>
      <c r="D1" s="2" t="s">
        <v>1</v>
      </c>
    </row>
    <row r="2" spans="1:5">
      <c r="B2" s="2" t="s">
        <v>65</v>
      </c>
      <c r="C2" s="2" t="s">
        <v>66</v>
      </c>
      <c r="D2" s="2" t="s">
        <v>65</v>
      </c>
      <c r="E2" s="2" t="s">
        <v>66</v>
      </c>
    </row>
    <row r="3" spans="1:5">
      <c r="A3" s="4" t="s">
        <v>425</v>
      </c>
    </row>
    <row r="4" spans="1:5">
      <c r="A4" s="3" t="s">
        <v>426</v>
      </c>
    </row>
    <row r="5" spans="1:5">
      <c r="A5" s="4" t="s">
        <v>427</v>
      </c>
      <c r="B5" s="6" t="n">
        <v>4</v>
      </c>
      <c r="C5" s="6" t="n">
        <v>3</v>
      </c>
      <c r="D5" s="6" t="n">
        <v>11</v>
      </c>
      <c r="E5" s="6" t="n">
        <v>11</v>
      </c>
    </row>
    <row r="6" spans="1:5">
      <c r="A6" s="4" t="s">
        <v>428</v>
      </c>
      <c r="B6" s="5" t="n">
        <v>15</v>
      </c>
      <c r="C6" s="5" t="n">
        <v>9</v>
      </c>
      <c r="D6" s="5" t="n">
        <v>35</v>
      </c>
      <c r="E6" s="5" t="n">
        <v>28</v>
      </c>
    </row>
    <row r="7" spans="1:5">
      <c r="A7" s="4" t="s">
        <v>429</v>
      </c>
      <c r="B7" s="5" t="n">
        <v>-2</v>
      </c>
      <c r="C7" s="5" t="n">
        <v>-1</v>
      </c>
      <c r="D7" s="5" t="n">
        <v>-3</v>
      </c>
      <c r="E7" s="5" t="n">
        <v>-1</v>
      </c>
    </row>
    <row r="8" spans="1:5">
      <c r="A8" s="4" t="s">
        <v>430</v>
      </c>
      <c r="B8" s="5" t="n">
        <v>4</v>
      </c>
      <c r="C8" s="5" t="n">
        <v>2</v>
      </c>
      <c r="D8" s="5" t="n">
        <v>9</v>
      </c>
      <c r="E8" s="5" t="n">
        <v>11</v>
      </c>
    </row>
    <row r="9" spans="1:5">
      <c r="A9" s="4" t="s">
        <v>431</v>
      </c>
      <c r="B9" s="5" t="n">
        <v>21</v>
      </c>
      <c r="C9" s="5" t="n">
        <v>13</v>
      </c>
      <c r="D9" s="5" t="n">
        <v>52</v>
      </c>
      <c r="E9" s="5" t="n">
        <v>49</v>
      </c>
    </row>
    <row r="10" spans="1:5">
      <c r="A10" s="4" t="s">
        <v>432</v>
      </c>
    </row>
    <row r="11" spans="1:5">
      <c r="A11" s="3" t="s">
        <v>426</v>
      </c>
    </row>
    <row r="12" spans="1:5">
      <c r="A12" s="4" t="s">
        <v>427</v>
      </c>
      <c r="B12" s="5" t="n">
        <v>1</v>
      </c>
      <c r="C12" s="5" t="n">
        <v>0</v>
      </c>
      <c r="D12" s="5" t="n">
        <v>1</v>
      </c>
      <c r="E12" s="5" t="n">
        <v>1</v>
      </c>
    </row>
    <row r="13" spans="1:5">
      <c r="A13" s="4" t="s">
        <v>428</v>
      </c>
      <c r="B13" s="5" t="n">
        <v>22</v>
      </c>
      <c r="C13" s="5" t="n">
        <v>21</v>
      </c>
      <c r="D13" s="5" t="n">
        <v>68</v>
      </c>
      <c r="E13" s="5" t="n">
        <v>64</v>
      </c>
    </row>
    <row r="14" spans="1:5">
      <c r="A14" s="4" t="s">
        <v>429</v>
      </c>
      <c r="B14" s="5" t="n">
        <v>-29</v>
      </c>
      <c r="C14" s="5" t="n">
        <v>-28</v>
      </c>
      <c r="D14" s="5" t="n">
        <v>-78</v>
      </c>
      <c r="E14" s="5" t="n">
        <v>-86</v>
      </c>
    </row>
    <row r="15" spans="1:5">
      <c r="A15" s="4" t="s">
        <v>430</v>
      </c>
      <c r="B15" s="5" t="n">
        <v>14</v>
      </c>
      <c r="C15" s="5" t="n">
        <v>12</v>
      </c>
      <c r="D15" s="5" t="n">
        <v>39</v>
      </c>
      <c r="E15" s="5" t="n">
        <v>35</v>
      </c>
    </row>
    <row r="16" spans="1:5">
      <c r="A16" s="4" t="s">
        <v>431</v>
      </c>
      <c r="B16" s="5" t="n">
        <v>8</v>
      </c>
      <c r="C16" s="5" t="n">
        <v>5</v>
      </c>
      <c r="D16" s="5" t="n">
        <v>30</v>
      </c>
      <c r="E16" s="5" t="n">
        <v>14</v>
      </c>
    </row>
    <row r="17" spans="1:5">
      <c r="A17" s="4" t="s">
        <v>433</v>
      </c>
      <c r="D17" s="5" t="n">
        <v>113</v>
      </c>
      <c r="E17" s="5" t="n">
        <v>67</v>
      </c>
    </row>
    <row r="18" spans="1:5">
      <c r="A18" s="4" t="s">
        <v>434</v>
      </c>
    </row>
    <row r="19" spans="1:5">
      <c r="A19" s="3" t="s">
        <v>426</v>
      </c>
    </row>
    <row r="20" spans="1:5">
      <c r="A20" s="4" t="s">
        <v>427</v>
      </c>
      <c r="B20" s="5" t="n">
        <v>3</v>
      </c>
      <c r="C20" s="5" t="n">
        <v>3</v>
      </c>
      <c r="D20" s="5" t="n">
        <v>10</v>
      </c>
      <c r="E20" s="5" t="n">
        <v>10</v>
      </c>
    </row>
    <row r="21" spans="1:5">
      <c r="A21" s="4" t="s">
        <v>428</v>
      </c>
      <c r="B21" s="5" t="n">
        <v>6</v>
      </c>
      <c r="C21" s="5" t="n">
        <v>5</v>
      </c>
      <c r="D21" s="5" t="n">
        <v>16</v>
      </c>
      <c r="E21" s="5" t="n">
        <v>16</v>
      </c>
    </row>
    <row r="22" spans="1:5">
      <c r="A22" s="4" t="s">
        <v>429</v>
      </c>
      <c r="B22" s="5" t="n">
        <v>-4</v>
      </c>
      <c r="C22" s="5" t="n">
        <v>-5</v>
      </c>
      <c r="D22" s="5" t="n">
        <v>-13</v>
      </c>
      <c r="E22" s="5" t="n">
        <v>-16</v>
      </c>
    </row>
    <row r="23" spans="1:5">
      <c r="A23" s="4" t="s">
        <v>430</v>
      </c>
      <c r="B23" s="5" t="n">
        <v>1</v>
      </c>
      <c r="C23" s="5" t="n">
        <v>2</v>
      </c>
      <c r="D23" s="5" t="n">
        <v>6</v>
      </c>
      <c r="E23" s="5" t="n">
        <v>6</v>
      </c>
    </row>
    <row r="24" spans="1:5">
      <c r="A24" s="4" t="s">
        <v>431</v>
      </c>
      <c r="B24" s="6" t="n">
        <v>6</v>
      </c>
      <c r="C24" s="6" t="n">
        <v>5</v>
      </c>
      <c r="D24" s="6" t="n">
        <v>19</v>
      </c>
      <c r="E24" s="6" t="n">
        <v>1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35</v>
      </c>
      <c r="B1" s="2" t="s">
        <v>64</v>
      </c>
      <c r="D1" s="2" t="s">
        <v>1</v>
      </c>
    </row>
    <row r="2" spans="1:5">
      <c r="B2" s="2" t="s">
        <v>66</v>
      </c>
      <c r="C2" s="2" t="s">
        <v>436</v>
      </c>
      <c r="D2" s="2" t="s">
        <v>65</v>
      </c>
      <c r="E2" s="2" t="s">
        <v>66</v>
      </c>
    </row>
    <row r="3" spans="1:5">
      <c r="A3" s="3" t="s">
        <v>232</v>
      </c>
    </row>
    <row r="4" spans="1:5">
      <c r="A4" s="4" t="s">
        <v>437</v>
      </c>
      <c r="C4" s="6" t="n">
        <v>275</v>
      </c>
    </row>
    <row r="5" spans="1:5">
      <c r="A5" s="4" t="s">
        <v>141</v>
      </c>
      <c r="B5" s="6" t="n">
        <v>80</v>
      </c>
      <c r="D5" s="6" t="n">
        <v>0</v>
      </c>
      <c r="E5" s="6" t="n">
        <v>80</v>
      </c>
    </row>
    <row r="6" spans="1:5">
      <c r="A6" s="4" t="s">
        <v>438</v>
      </c>
      <c r="E6" s="6" t="n">
        <v>1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20"/>
    <col customWidth="1" max="3" min="3" width="28"/>
    <col customWidth="1" max="4" min="4" width="25"/>
    <col customWidth="1" max="5" min="5" width="46"/>
    <col customWidth="1" max="6" min="6" width="18"/>
    <col customWidth="1" max="7" min="7" width="21"/>
    <col customWidth="1" max="8" min="8" width="18"/>
    <col customWidth="1" max="9" min="9" width="21"/>
    <col customWidth="1" max="10" min="10" width="21"/>
  </cols>
  <sheetData>
    <row r="1" spans="1:10">
      <c r="A1" s="1" t="s">
        <v>439</v>
      </c>
      <c r="B1" s="2" t="s">
        <v>440</v>
      </c>
      <c r="D1" s="2" t="s">
        <v>64</v>
      </c>
      <c r="E1" s="2" t="s">
        <v>1</v>
      </c>
    </row>
    <row r="2" spans="1:10">
      <c r="B2" s="2" t="s">
        <v>441</v>
      </c>
      <c r="C2" s="2" t="s">
        <v>442</v>
      </c>
      <c r="D2" s="2" t="s">
        <v>443</v>
      </c>
      <c r="E2" s="2" t="s">
        <v>444</v>
      </c>
      <c r="F2" s="2" t="s">
        <v>445</v>
      </c>
      <c r="G2" s="2" t="s">
        <v>446</v>
      </c>
      <c r="H2" s="2" t="s">
        <v>447</v>
      </c>
      <c r="I2" s="2" t="s">
        <v>448</v>
      </c>
      <c r="J2" s="2" t="s">
        <v>449</v>
      </c>
    </row>
    <row r="3" spans="1:10">
      <c r="A3" s="3" t="s">
        <v>450</v>
      </c>
    </row>
    <row r="4" spans="1:10">
      <c r="A4" s="4" t="s">
        <v>451</v>
      </c>
      <c r="E4" s="5" t="n">
        <v>200</v>
      </c>
    </row>
    <row r="5" spans="1:10">
      <c r="A5" s="4" t="s">
        <v>452</v>
      </c>
      <c r="D5" s="6" t="n">
        <v>145</v>
      </c>
      <c r="E5" s="6" t="n">
        <v>145</v>
      </c>
    </row>
    <row r="6" spans="1:10">
      <c r="A6" s="4" t="s">
        <v>453</v>
      </c>
      <c r="E6" s="5" t="n">
        <v>1</v>
      </c>
    </row>
    <row r="7" spans="1:10">
      <c r="A7" s="4" t="s">
        <v>454</v>
      </c>
      <c r="B7" s="5" t="n">
        <v>1</v>
      </c>
    </row>
    <row r="8" spans="1:10">
      <c r="A8" s="4" t="s">
        <v>455</v>
      </c>
      <c r="J8" s="6" t="n">
        <v>61</v>
      </c>
    </row>
    <row r="9" spans="1:10">
      <c r="A9" s="4" t="s">
        <v>456</v>
      </c>
      <c r="C9" s="5" t="n">
        <v>13</v>
      </c>
    </row>
    <row r="10" spans="1:10">
      <c r="A10" s="4" t="s">
        <v>457</v>
      </c>
      <c r="C10" s="6" t="n">
        <v>57</v>
      </c>
    </row>
    <row r="11" spans="1:10">
      <c r="A11" s="4" t="s">
        <v>458</v>
      </c>
      <c r="C11" s="6" t="n">
        <v>25</v>
      </c>
    </row>
    <row r="12" spans="1:10">
      <c r="A12" s="4" t="s">
        <v>459</v>
      </c>
      <c r="G12" s="9" t="n">
        <v>10.5</v>
      </c>
      <c r="I12" s="6" t="n">
        <v>11</v>
      </c>
    </row>
    <row r="13" spans="1:10">
      <c r="A13" s="4" t="s">
        <v>460</v>
      </c>
      <c r="D13" s="5" t="n">
        <v>242</v>
      </c>
      <c r="E13" s="5" t="n">
        <v>242</v>
      </c>
      <c r="F13" s="5" t="n">
        <v>237</v>
      </c>
      <c r="H13" s="5" t="n">
        <v>239</v>
      </c>
    </row>
    <row r="14" spans="1:10">
      <c r="A14" s="4" t="s">
        <v>461</v>
      </c>
      <c r="D14" s="5" t="n">
        <v>26</v>
      </c>
      <c r="E14" s="5" t="n">
        <v>88</v>
      </c>
    </row>
    <row r="15" spans="1:10">
      <c r="A15" s="4" t="s">
        <v>462</v>
      </c>
      <c r="D15" s="5" t="n">
        <v>21</v>
      </c>
      <c r="E15" s="5" t="n">
        <v>85</v>
      </c>
    </row>
    <row r="16" spans="1:10">
      <c r="A16" s="4" t="s">
        <v>463</v>
      </c>
      <c r="D16" s="5" t="n">
        <v>1</v>
      </c>
    </row>
    <row r="17" spans="1:10">
      <c r="A17" s="4" t="s">
        <v>464</v>
      </c>
      <c r="E17" s="5" t="n">
        <v>1</v>
      </c>
    </row>
    <row r="18" spans="1:10">
      <c r="A18" s="4" t="s">
        <v>465</v>
      </c>
    </row>
    <row r="19" spans="1:10">
      <c r="A19" s="3" t="s">
        <v>450</v>
      </c>
    </row>
    <row r="20" spans="1:10">
      <c r="A20" s="4" t="s">
        <v>466</v>
      </c>
      <c r="D20" s="6" t="n">
        <v>0</v>
      </c>
      <c r="E20" s="6" t="n">
        <v>0</v>
      </c>
    </row>
    <row r="21" spans="1:10">
      <c r="A21" s="4" t="s">
        <v>467</v>
      </c>
    </row>
    <row r="22" spans="1:10">
      <c r="A22" s="3" t="s">
        <v>450</v>
      </c>
    </row>
    <row r="23" spans="1:10">
      <c r="A23" s="4" t="s">
        <v>466</v>
      </c>
      <c r="D23" s="6" t="n">
        <v>200</v>
      </c>
      <c r="E23" s="6" t="n">
        <v>2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468</v>
      </c>
      <c r="B1" s="2" t="s">
        <v>64</v>
      </c>
      <c r="D1" s="2" t="s">
        <v>1</v>
      </c>
    </row>
    <row r="2" spans="1:5">
      <c r="B2" s="2" t="s">
        <v>304</v>
      </c>
      <c r="C2" s="2" t="s">
        <v>324</v>
      </c>
      <c r="D2" s="2" t="s">
        <v>469</v>
      </c>
      <c r="E2" s="2" t="s">
        <v>324</v>
      </c>
    </row>
    <row r="3" spans="1:5">
      <c r="A3" s="3" t="s">
        <v>470</v>
      </c>
    </row>
    <row r="4" spans="1:5">
      <c r="A4" s="4" t="s">
        <v>471</v>
      </c>
      <c r="D4" s="5" t="n">
        <v>2</v>
      </c>
    </row>
    <row r="5" spans="1:5">
      <c r="A5" s="4" t="s">
        <v>472</v>
      </c>
      <c r="D5" s="5" t="n">
        <v>5</v>
      </c>
    </row>
    <row r="6" spans="1:5">
      <c r="A6" s="4" t="s">
        <v>473</v>
      </c>
      <c r="D6" s="5" t="n">
        <v>5</v>
      </c>
    </row>
    <row r="7" spans="1:5">
      <c r="A7" s="4" t="s">
        <v>474</v>
      </c>
    </row>
    <row r="8" spans="1:5">
      <c r="A8" s="3" t="s">
        <v>470</v>
      </c>
    </row>
    <row r="9" spans="1:5">
      <c r="A9" s="4" t="s">
        <v>475</v>
      </c>
      <c r="B9" s="6" t="n">
        <v>18</v>
      </c>
      <c r="D9" s="6" t="n">
        <v>18</v>
      </c>
    </row>
    <row r="10" spans="1:5">
      <c r="A10" s="4" t="s">
        <v>476</v>
      </c>
    </row>
    <row r="11" spans="1:5">
      <c r="A11" s="3" t="s">
        <v>470</v>
      </c>
    </row>
    <row r="12" spans="1:5">
      <c r="A12" s="4" t="s">
        <v>477</v>
      </c>
      <c r="B12" s="4" t="s">
        <v>373</v>
      </c>
      <c r="D12" s="4" t="s">
        <v>373</v>
      </c>
    </row>
    <row r="13" spans="1:5">
      <c r="A13" s="4" t="s">
        <v>478</v>
      </c>
      <c r="B13" s="4" t="s">
        <v>479</v>
      </c>
      <c r="D13" s="4" t="s">
        <v>479</v>
      </c>
    </row>
    <row r="14" spans="1:5">
      <c r="A14" s="4" t="s">
        <v>480</v>
      </c>
    </row>
    <row r="15" spans="1:5">
      <c r="A15" s="3" t="s">
        <v>470</v>
      </c>
    </row>
    <row r="16" spans="1:5">
      <c r="A16" s="4" t="s">
        <v>481</v>
      </c>
      <c r="B16" s="6" t="n">
        <v>27</v>
      </c>
      <c r="C16" s="6" t="n">
        <v>26</v>
      </c>
      <c r="D16" s="6" t="n">
        <v>98</v>
      </c>
      <c r="E16" s="6" t="n">
        <v>115</v>
      </c>
    </row>
    <row r="17" spans="1:5">
      <c r="A17" s="4" t="s">
        <v>482</v>
      </c>
    </row>
    <row r="18" spans="1:5">
      <c r="A18" s="3" t="s">
        <v>470</v>
      </c>
    </row>
    <row r="19" spans="1:5">
      <c r="A19" s="4" t="s">
        <v>481</v>
      </c>
      <c r="B19" s="6" t="n">
        <v>26</v>
      </c>
      <c r="C19" s="6" t="n">
        <v>25</v>
      </c>
      <c r="D19" s="6" t="n">
        <v>94</v>
      </c>
      <c r="E19" s="6" t="n">
        <v>10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64</v>
      </c>
      <c r="D1" s="2" t="s">
        <v>1</v>
      </c>
    </row>
    <row r="2" spans="1:5">
      <c r="B2" s="2" t="s">
        <v>65</v>
      </c>
      <c r="C2" s="2" t="s">
        <v>66</v>
      </c>
      <c r="D2" s="2" t="s">
        <v>65</v>
      </c>
      <c r="E2" s="2" t="s">
        <v>66</v>
      </c>
    </row>
    <row r="3" spans="1:5">
      <c r="A3" s="3" t="s">
        <v>470</v>
      </c>
    </row>
    <row r="4" spans="1:5">
      <c r="A4" s="4" t="s">
        <v>484</v>
      </c>
      <c r="B4" s="6" t="n">
        <v>3928</v>
      </c>
      <c r="C4" s="6" t="n">
        <v>3845</v>
      </c>
      <c r="D4" s="6" t="n">
        <v>11678</v>
      </c>
      <c r="E4" s="6" t="n">
        <v>11733</v>
      </c>
    </row>
    <row r="5" spans="1:5">
      <c r="A5" s="4" t="s">
        <v>485</v>
      </c>
      <c r="B5" s="5" t="n">
        <v>856</v>
      </c>
      <c r="C5" s="5" t="n">
        <v>874</v>
      </c>
      <c r="D5" s="5" t="n">
        <v>2623</v>
      </c>
      <c r="E5" s="5" t="n">
        <v>2803</v>
      </c>
    </row>
    <row r="6" spans="1:5">
      <c r="A6" s="4" t="s">
        <v>335</v>
      </c>
    </row>
    <row r="7" spans="1:5">
      <c r="A7" s="3" t="s">
        <v>470</v>
      </c>
    </row>
    <row r="8" spans="1:5">
      <c r="A8" s="4" t="s">
        <v>485</v>
      </c>
      <c r="B8" s="6" t="n">
        <v>-190</v>
      </c>
      <c r="C8" s="6" t="n">
        <v>-164</v>
      </c>
      <c r="D8" s="6" t="n">
        <v>-496</v>
      </c>
      <c r="E8" s="6" t="n">
        <v>-459</v>
      </c>
    </row>
    <row r="9" spans="1:5">
      <c r="A9" s="4" t="s">
        <v>486</v>
      </c>
    </row>
    <row r="10" spans="1:5">
      <c r="A10" s="3" t="s">
        <v>470</v>
      </c>
    </row>
    <row r="11" spans="1:5">
      <c r="A11" s="4" t="s">
        <v>487</v>
      </c>
      <c r="B11" s="4" t="s">
        <v>366</v>
      </c>
      <c r="C11" s="4" t="s">
        <v>366</v>
      </c>
      <c r="D11" s="4" t="s">
        <v>366</v>
      </c>
      <c r="E11" s="4" t="s">
        <v>366</v>
      </c>
    </row>
    <row r="12" spans="1:5">
      <c r="A12" s="4" t="s">
        <v>488</v>
      </c>
    </row>
    <row r="13" spans="1:5">
      <c r="A13" s="3" t="s">
        <v>470</v>
      </c>
    </row>
    <row r="14" spans="1:5">
      <c r="A14" s="4" t="s">
        <v>487</v>
      </c>
      <c r="B14" s="4" t="s">
        <v>489</v>
      </c>
      <c r="C14" s="4" t="s">
        <v>490</v>
      </c>
      <c r="D14" s="4" t="s">
        <v>489</v>
      </c>
      <c r="E14" s="4" t="s">
        <v>490</v>
      </c>
    </row>
    <row r="15" spans="1:5">
      <c r="A15" s="4" t="s">
        <v>491</v>
      </c>
    </row>
    <row r="16" spans="1:5">
      <c r="A16" s="3" t="s">
        <v>470</v>
      </c>
    </row>
    <row r="17" spans="1:5">
      <c r="A17" s="4" t="s">
        <v>487</v>
      </c>
      <c r="B17" s="4" t="s">
        <v>340</v>
      </c>
      <c r="C17" s="4" t="s">
        <v>340</v>
      </c>
      <c r="D17" s="4" t="s">
        <v>340</v>
      </c>
      <c r="E17" s="4" t="s">
        <v>340</v>
      </c>
    </row>
    <row r="18" spans="1:5">
      <c r="A18" s="4" t="s">
        <v>492</v>
      </c>
    </row>
    <row r="19" spans="1:5">
      <c r="A19" s="3" t="s">
        <v>470</v>
      </c>
    </row>
    <row r="20" spans="1:5">
      <c r="A20" s="4" t="s">
        <v>487</v>
      </c>
      <c r="B20" s="4" t="s">
        <v>493</v>
      </c>
      <c r="C20" s="4" t="s">
        <v>493</v>
      </c>
      <c r="D20" s="4" t="s">
        <v>493</v>
      </c>
      <c r="E20" s="4" t="s">
        <v>493</v>
      </c>
    </row>
    <row r="21" spans="1:5">
      <c r="A21" s="4" t="s">
        <v>494</v>
      </c>
    </row>
    <row r="22" spans="1:5">
      <c r="A22" s="3" t="s">
        <v>470</v>
      </c>
    </row>
    <row r="23" spans="1:5">
      <c r="A23" s="4" t="s">
        <v>487</v>
      </c>
      <c r="B23" s="4" t="s">
        <v>376</v>
      </c>
      <c r="C23" s="4" t="s">
        <v>338</v>
      </c>
      <c r="D23" s="4" t="s">
        <v>376</v>
      </c>
      <c r="E23" s="4" t="s">
        <v>338</v>
      </c>
    </row>
    <row r="24" spans="1:5">
      <c r="A24" s="4" t="s">
        <v>495</v>
      </c>
    </row>
    <row r="25" spans="1:5">
      <c r="A25" s="3" t="s">
        <v>470</v>
      </c>
    </row>
    <row r="26" spans="1:5">
      <c r="A26" s="4" t="s">
        <v>484</v>
      </c>
      <c r="B26" s="6" t="n">
        <v>3295</v>
      </c>
      <c r="C26" s="6" t="n">
        <v>3263</v>
      </c>
      <c r="D26" s="6" t="n">
        <v>9833</v>
      </c>
      <c r="E26" s="6" t="n">
        <v>9975</v>
      </c>
    </row>
    <row r="27" spans="1:5">
      <c r="A27" s="4" t="s">
        <v>485</v>
      </c>
      <c r="B27" s="5" t="n">
        <v>877</v>
      </c>
      <c r="C27" s="5" t="n">
        <v>875</v>
      </c>
      <c r="D27" s="5" t="n">
        <v>2618</v>
      </c>
      <c r="E27" s="5" t="n">
        <v>2770</v>
      </c>
    </row>
    <row r="28" spans="1:5">
      <c r="A28" s="4" t="s">
        <v>496</v>
      </c>
    </row>
    <row r="29" spans="1:5">
      <c r="A29" s="3" t="s">
        <v>470</v>
      </c>
    </row>
    <row r="30" spans="1:5">
      <c r="A30" s="4" t="s">
        <v>484</v>
      </c>
      <c r="B30" s="5" t="n">
        <v>633</v>
      </c>
      <c r="C30" s="5" t="n">
        <v>582</v>
      </c>
      <c r="D30" s="5" t="n">
        <v>1845</v>
      </c>
      <c r="E30" s="5" t="n">
        <v>1758</v>
      </c>
    </row>
    <row r="31" spans="1:5">
      <c r="A31" s="4" t="s">
        <v>485</v>
      </c>
      <c r="B31" s="5" t="n">
        <v>169</v>
      </c>
      <c r="C31" s="5" t="n">
        <v>163</v>
      </c>
      <c r="D31" s="5" t="n">
        <v>501</v>
      </c>
      <c r="E31" s="5" t="n">
        <v>492</v>
      </c>
    </row>
    <row r="32" spans="1:5">
      <c r="A32" s="4" t="s">
        <v>497</v>
      </c>
    </row>
    <row r="33" spans="1:5">
      <c r="A33" s="3" t="s">
        <v>470</v>
      </c>
    </row>
    <row r="34" spans="1:5">
      <c r="A34" s="4" t="s">
        <v>484</v>
      </c>
      <c r="B34" s="5" t="n">
        <v>869</v>
      </c>
      <c r="C34" s="5" t="n">
        <v>858</v>
      </c>
      <c r="D34" s="5" t="n">
        <v>2568</v>
      </c>
      <c r="E34" s="5" t="n">
        <v>2509</v>
      </c>
    </row>
    <row r="35" spans="1:5">
      <c r="A35" s="4" t="s">
        <v>485</v>
      </c>
      <c r="B35" s="5" t="n">
        <v>248</v>
      </c>
      <c r="C35" s="5" t="n">
        <v>259</v>
      </c>
      <c r="D35" s="5" t="n">
        <v>750</v>
      </c>
      <c r="E35" s="5" t="n">
        <v>780</v>
      </c>
    </row>
    <row r="36" spans="1:5">
      <c r="A36" s="4" t="s">
        <v>498</v>
      </c>
    </row>
    <row r="37" spans="1:5">
      <c r="A37" s="3" t="s">
        <v>470</v>
      </c>
    </row>
    <row r="38" spans="1:5">
      <c r="A38" s="4" t="s">
        <v>484</v>
      </c>
      <c r="B38" s="5" t="n">
        <v>881</v>
      </c>
      <c r="C38" s="5" t="n">
        <v>856</v>
      </c>
      <c r="D38" s="5" t="n">
        <v>2700</v>
      </c>
      <c r="E38" s="5" t="n">
        <v>2718</v>
      </c>
    </row>
    <row r="39" spans="1:5">
      <c r="A39" s="4" t="s">
        <v>485</v>
      </c>
      <c r="B39" s="5" t="n">
        <v>235</v>
      </c>
      <c r="C39" s="5" t="n">
        <v>222</v>
      </c>
      <c r="D39" s="5" t="n">
        <v>718</v>
      </c>
      <c r="E39" s="5" t="n">
        <v>757</v>
      </c>
    </row>
    <row r="40" spans="1:5">
      <c r="A40" s="4" t="s">
        <v>499</v>
      </c>
    </row>
    <row r="41" spans="1:5">
      <c r="A41" s="3" t="s">
        <v>470</v>
      </c>
    </row>
    <row r="42" spans="1:5">
      <c r="A42" s="4" t="s">
        <v>484</v>
      </c>
      <c r="B42" s="5" t="n">
        <v>607</v>
      </c>
      <c r="C42" s="5" t="n">
        <v>640</v>
      </c>
      <c r="D42" s="5" t="n">
        <v>1798</v>
      </c>
      <c r="E42" s="5" t="n">
        <v>1908</v>
      </c>
    </row>
    <row r="43" spans="1:5">
      <c r="A43" s="4" t="s">
        <v>485</v>
      </c>
      <c r="B43" s="5" t="n">
        <v>153</v>
      </c>
      <c r="C43" s="5" t="n">
        <v>162</v>
      </c>
      <c r="D43" s="5" t="n">
        <v>452</v>
      </c>
      <c r="E43" s="5" t="n">
        <v>480</v>
      </c>
    </row>
    <row r="44" spans="1:5">
      <c r="A44" s="4" t="s">
        <v>500</v>
      </c>
    </row>
    <row r="45" spans="1:5">
      <c r="A45" s="3" t="s">
        <v>470</v>
      </c>
    </row>
    <row r="46" spans="1:5">
      <c r="A46" s="4" t="s">
        <v>484</v>
      </c>
      <c r="B46" s="5" t="n">
        <v>690</v>
      </c>
      <c r="C46" s="5" t="n">
        <v>673</v>
      </c>
      <c r="D46" s="5" t="n">
        <v>2035</v>
      </c>
      <c r="E46" s="5" t="n">
        <v>2106</v>
      </c>
    </row>
    <row r="47" spans="1:5">
      <c r="A47" s="4" t="s">
        <v>485</v>
      </c>
      <c r="B47" s="5" t="n">
        <v>193</v>
      </c>
      <c r="C47" s="5" t="n">
        <v>191</v>
      </c>
      <c r="D47" s="5" t="n">
        <v>557</v>
      </c>
      <c r="E47" s="5" t="n">
        <v>620</v>
      </c>
    </row>
    <row r="48" spans="1:5">
      <c r="A48" s="4" t="s">
        <v>501</v>
      </c>
    </row>
    <row r="49" spans="1:5">
      <c r="A49" s="3" t="s">
        <v>470</v>
      </c>
    </row>
    <row r="50" spans="1:5">
      <c r="A50" s="4" t="s">
        <v>484</v>
      </c>
      <c r="B50" s="5" t="n">
        <v>248</v>
      </c>
      <c r="C50" s="5" t="n">
        <v>236</v>
      </c>
      <c r="D50" s="5" t="n">
        <v>732</v>
      </c>
      <c r="E50" s="5" t="n">
        <v>734</v>
      </c>
    </row>
    <row r="51" spans="1:5">
      <c r="A51" s="4" t="s">
        <v>485</v>
      </c>
      <c r="B51" s="6" t="n">
        <v>48</v>
      </c>
      <c r="C51" s="6" t="n">
        <v>41</v>
      </c>
      <c r="D51" s="6" t="n">
        <v>141</v>
      </c>
      <c r="E51" s="6" t="n">
        <v>13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65</v>
      </c>
      <c r="C1" s="2" t="s">
        <v>95</v>
      </c>
    </row>
    <row r="2" spans="1:3">
      <c r="A2" s="3" t="s">
        <v>503</v>
      </c>
    </row>
    <row r="3" spans="1:3">
      <c r="A3" s="4" t="s">
        <v>504</v>
      </c>
      <c r="B3" s="6" t="n">
        <v>27</v>
      </c>
      <c r="C3" s="6" t="n">
        <v>20</v>
      </c>
    </row>
    <row r="4" spans="1:3">
      <c r="A4" s="4" t="s">
        <v>505</v>
      </c>
      <c r="B4" s="5" t="n">
        <v>14</v>
      </c>
      <c r="C4" s="5" t="n">
        <v>38</v>
      </c>
    </row>
    <row r="5" spans="1:3">
      <c r="A5" s="3" t="s">
        <v>506</v>
      </c>
    </row>
    <row r="6" spans="1:3">
      <c r="A6" s="4" t="s">
        <v>507</v>
      </c>
      <c r="B6" s="5" t="n">
        <v>109</v>
      </c>
      <c r="C6" s="5" t="n">
        <v>10</v>
      </c>
    </row>
    <row r="7" spans="1:3">
      <c r="A7" s="4" t="s">
        <v>100</v>
      </c>
    </row>
    <row r="8" spans="1:3">
      <c r="A8" s="3" t="s">
        <v>506</v>
      </c>
    </row>
    <row r="9" spans="1:3">
      <c r="A9" s="4" t="s">
        <v>508</v>
      </c>
      <c r="B9" s="5" t="n">
        <v>109</v>
      </c>
      <c r="C9" s="5" t="n">
        <v>10</v>
      </c>
    </row>
    <row r="10" spans="1:3">
      <c r="A10" s="4" t="s">
        <v>509</v>
      </c>
    </row>
    <row r="11" spans="1:3">
      <c r="A11" s="3" t="s">
        <v>503</v>
      </c>
    </row>
    <row r="12" spans="1:3">
      <c r="A12" s="4" t="s">
        <v>504</v>
      </c>
      <c r="B12" s="5" t="n">
        <v>0</v>
      </c>
      <c r="C12" s="5" t="n">
        <v>0</v>
      </c>
    </row>
    <row r="13" spans="1:3">
      <c r="A13" s="4" t="s">
        <v>510</v>
      </c>
    </row>
    <row r="14" spans="1:3">
      <c r="A14" s="3" t="s">
        <v>503</v>
      </c>
    </row>
    <row r="15" spans="1:3">
      <c r="A15" s="4" t="s">
        <v>504</v>
      </c>
      <c r="B15" s="5" t="n">
        <v>21</v>
      </c>
      <c r="C15" s="5" t="n">
        <v>20</v>
      </c>
    </row>
    <row r="16" spans="1:3">
      <c r="A16" s="4" t="s">
        <v>511</v>
      </c>
    </row>
    <row r="17" spans="1:3">
      <c r="A17" s="3" t="s">
        <v>503</v>
      </c>
    </row>
    <row r="18" spans="1:3">
      <c r="A18" s="4" t="s">
        <v>504</v>
      </c>
      <c r="B18" s="5" t="n">
        <v>0</v>
      </c>
      <c r="C18" s="5" t="n">
        <v>0</v>
      </c>
    </row>
    <row r="19" spans="1:3">
      <c r="A19" s="4" t="s">
        <v>512</v>
      </c>
    </row>
    <row r="20" spans="1:3">
      <c r="A20" s="3" t="s">
        <v>503</v>
      </c>
    </row>
    <row r="21" spans="1:3">
      <c r="A21" s="4" t="s">
        <v>504</v>
      </c>
      <c r="B21" s="5" t="n">
        <v>6</v>
      </c>
      <c r="C21" s="5" t="n">
        <v>0</v>
      </c>
    </row>
    <row r="22" spans="1:3">
      <c r="A22" s="4" t="s">
        <v>513</v>
      </c>
    </row>
    <row r="23" spans="1:3">
      <c r="A23" s="3" t="s">
        <v>503</v>
      </c>
    </row>
    <row r="24" spans="1:3">
      <c r="A24" s="4" t="s">
        <v>504</v>
      </c>
      <c r="B24" s="5" t="n">
        <v>0</v>
      </c>
      <c r="C24" s="5" t="n">
        <v>0</v>
      </c>
    </row>
    <row r="25" spans="1:3">
      <c r="A25" s="4" t="s">
        <v>514</v>
      </c>
    </row>
    <row r="26" spans="1:3">
      <c r="A26" s="3" t="s">
        <v>503</v>
      </c>
    </row>
    <row r="27" spans="1:3">
      <c r="A27" s="4" t="s">
        <v>505</v>
      </c>
      <c r="B27" s="5" t="n">
        <v>0</v>
      </c>
      <c r="C27" s="5" t="n">
        <v>1</v>
      </c>
    </row>
    <row r="28" spans="1:3">
      <c r="A28" s="4" t="s">
        <v>515</v>
      </c>
    </row>
    <row r="29" spans="1:3">
      <c r="A29" s="3" t="s">
        <v>503</v>
      </c>
    </row>
    <row r="30" spans="1:3">
      <c r="A30" s="4" t="s">
        <v>505</v>
      </c>
      <c r="B30" s="5" t="n">
        <v>6</v>
      </c>
      <c r="C30" s="5" t="n">
        <v>8</v>
      </c>
    </row>
    <row r="31" spans="1:3">
      <c r="A31" s="4" t="s">
        <v>516</v>
      </c>
    </row>
    <row r="32" spans="1:3">
      <c r="A32" s="3" t="s">
        <v>503</v>
      </c>
    </row>
    <row r="33" spans="1:3">
      <c r="A33" s="4" t="s">
        <v>505</v>
      </c>
      <c r="B33" s="5" t="n">
        <v>1</v>
      </c>
      <c r="C33" s="5" t="n">
        <v>0</v>
      </c>
    </row>
    <row r="34" spans="1:3">
      <c r="A34" s="4" t="s">
        <v>517</v>
      </c>
    </row>
    <row r="35" spans="1:3">
      <c r="A35" s="3" t="s">
        <v>503</v>
      </c>
    </row>
    <row r="36" spans="1:3">
      <c r="A36" s="4" t="s">
        <v>505</v>
      </c>
      <c r="B36" s="5" t="n">
        <v>0</v>
      </c>
      <c r="C36" s="5" t="n">
        <v>8</v>
      </c>
    </row>
    <row r="37" spans="1:3">
      <c r="A37" s="4" t="s">
        <v>518</v>
      </c>
    </row>
    <row r="38" spans="1:3">
      <c r="A38" s="3" t="s">
        <v>503</v>
      </c>
    </row>
    <row r="39" spans="1:3">
      <c r="A39" s="4" t="s">
        <v>505</v>
      </c>
      <c r="B39" s="6" t="n">
        <v>7</v>
      </c>
      <c r="C39" s="6" t="n">
        <v>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2</v>
      </c>
      <c r="B1" s="2" t="s">
        <v>65</v>
      </c>
      <c r="C1" s="2" t="s">
        <v>95</v>
      </c>
    </row>
    <row r="2" spans="1:3">
      <c r="A2" s="3" t="s">
        <v>133</v>
      </c>
    </row>
    <row r="3" spans="1:3">
      <c r="A3" s="4" t="s">
        <v>134</v>
      </c>
      <c r="B3" s="6" t="n">
        <v>86</v>
      </c>
      <c r="C3" s="6" t="n">
        <v>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65</v>
      </c>
      <c r="C1" s="2" t="s">
        <v>95</v>
      </c>
    </row>
    <row r="2" spans="1:3">
      <c r="A2" s="4" t="s">
        <v>520</v>
      </c>
    </row>
    <row r="3" spans="1:3">
      <c r="A3" s="3" t="s">
        <v>521</v>
      </c>
    </row>
    <row r="4" spans="1:3">
      <c r="A4" s="4" t="s">
        <v>522</v>
      </c>
      <c r="B4" s="6" t="n">
        <v>404</v>
      </c>
      <c r="C4" s="6" t="n">
        <v>888</v>
      </c>
    </row>
    <row r="5" spans="1:3">
      <c r="A5" s="4" t="s">
        <v>523</v>
      </c>
      <c r="B5" s="5" t="n">
        <v>6</v>
      </c>
      <c r="C5" s="5" t="n">
        <v>-10</v>
      </c>
    </row>
    <row r="6" spans="1:3">
      <c r="A6" s="4" t="s">
        <v>524</v>
      </c>
    </row>
    <row r="7" spans="1:3">
      <c r="A7" s="3" t="s">
        <v>521</v>
      </c>
    </row>
    <row r="8" spans="1:3">
      <c r="A8" s="4" t="s">
        <v>525</v>
      </c>
      <c r="B8" s="5" t="n">
        <v>7648</v>
      </c>
      <c r="C8" s="5" t="n">
        <v>6354</v>
      </c>
    </row>
    <row r="9" spans="1:3">
      <c r="A9" s="4" t="s">
        <v>526</v>
      </c>
    </row>
    <row r="10" spans="1:3">
      <c r="A10" s="3" t="s">
        <v>521</v>
      </c>
    </row>
    <row r="11" spans="1:3">
      <c r="A11" s="4" t="s">
        <v>527</v>
      </c>
      <c r="B11" s="6" t="n">
        <v>8159</v>
      </c>
      <c r="C11" s="6" t="n">
        <v>64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65</v>
      </c>
      <c r="C1" s="2" t="s">
        <v>95</v>
      </c>
    </row>
    <row r="2" spans="1:3">
      <c r="A2" s="4" t="s">
        <v>529</v>
      </c>
    </row>
    <row r="3" spans="1:3">
      <c r="A3" s="3" t="s">
        <v>530</v>
      </c>
    </row>
    <row r="4" spans="1:3">
      <c r="A4" s="4" t="s">
        <v>531</v>
      </c>
      <c r="B4" s="6" t="n">
        <v>797</v>
      </c>
      <c r="C4" s="6" t="n">
        <v>1227</v>
      </c>
    </row>
    <row r="5" spans="1:3">
      <c r="A5" s="4" t="s">
        <v>532</v>
      </c>
    </row>
    <row r="6" spans="1:3">
      <c r="A6" s="3" t="s">
        <v>530</v>
      </c>
    </row>
    <row r="7" spans="1:3">
      <c r="A7" s="4" t="s">
        <v>531</v>
      </c>
      <c r="B7" s="5" t="n">
        <v>397</v>
      </c>
      <c r="C7" s="5" t="n">
        <v>327</v>
      </c>
    </row>
    <row r="8" spans="1:3">
      <c r="A8" s="4" t="s">
        <v>533</v>
      </c>
    </row>
    <row r="9" spans="1:3">
      <c r="A9" s="3" t="s">
        <v>530</v>
      </c>
    </row>
    <row r="10" spans="1:3">
      <c r="A10" s="4" t="s">
        <v>531</v>
      </c>
      <c r="B10" s="5" t="n">
        <v>0</v>
      </c>
      <c r="C10" s="5" t="n">
        <v>0</v>
      </c>
    </row>
    <row r="11" spans="1:3">
      <c r="A11" s="4" t="s">
        <v>534</v>
      </c>
    </row>
    <row r="12" spans="1:3">
      <c r="A12" s="3" t="s">
        <v>530</v>
      </c>
    </row>
    <row r="13" spans="1:3">
      <c r="A13" s="4" t="s">
        <v>531</v>
      </c>
      <c r="B13" s="5" t="n">
        <v>400</v>
      </c>
      <c r="C13" s="5" t="n">
        <v>900</v>
      </c>
    </row>
    <row r="14" spans="1:3">
      <c r="A14" s="4" t="s">
        <v>535</v>
      </c>
    </row>
    <row r="15" spans="1:3">
      <c r="A15" s="3" t="s">
        <v>530</v>
      </c>
    </row>
    <row r="16" spans="1:3">
      <c r="A16" s="4" t="s">
        <v>531</v>
      </c>
      <c r="B16" s="5" t="n">
        <v>0</v>
      </c>
      <c r="C16" s="5" t="n">
        <v>0</v>
      </c>
    </row>
    <row r="17" spans="1:3">
      <c r="A17" s="4" t="s">
        <v>536</v>
      </c>
    </row>
    <row r="18" spans="1:3">
      <c r="A18" s="3" t="s">
        <v>530</v>
      </c>
    </row>
    <row r="19" spans="1:3">
      <c r="A19" s="4" t="s">
        <v>531</v>
      </c>
      <c r="B19" s="5" t="n">
        <v>729</v>
      </c>
      <c r="C19" s="5" t="n">
        <v>796</v>
      </c>
    </row>
    <row r="20" spans="1:3">
      <c r="A20" s="4" t="s">
        <v>537</v>
      </c>
    </row>
    <row r="21" spans="1:3">
      <c r="A21" s="3" t="s">
        <v>530</v>
      </c>
    </row>
    <row r="22" spans="1:3">
      <c r="A22" s="4" t="s">
        <v>531</v>
      </c>
      <c r="B22" s="5" t="n">
        <v>710</v>
      </c>
      <c r="C22" s="5" t="n">
        <v>782</v>
      </c>
    </row>
    <row r="23" spans="1:3">
      <c r="A23" s="4" t="s">
        <v>538</v>
      </c>
    </row>
    <row r="24" spans="1:3">
      <c r="A24" s="3" t="s">
        <v>530</v>
      </c>
    </row>
    <row r="25" spans="1:3">
      <c r="A25" s="4" t="s">
        <v>531</v>
      </c>
      <c r="B25" s="5" t="n">
        <v>0</v>
      </c>
      <c r="C25" s="5" t="n">
        <v>0</v>
      </c>
    </row>
    <row r="26" spans="1:3">
      <c r="A26" s="4" t="s">
        <v>539</v>
      </c>
    </row>
    <row r="27" spans="1:3">
      <c r="A27" s="3" t="s">
        <v>530</v>
      </c>
    </row>
    <row r="28" spans="1:3">
      <c r="A28" s="4" t="s">
        <v>531</v>
      </c>
      <c r="B28" s="5" t="n">
        <v>0</v>
      </c>
      <c r="C28" s="5" t="n">
        <v>0</v>
      </c>
    </row>
    <row r="29" spans="1:3">
      <c r="A29" s="4" t="s">
        <v>540</v>
      </c>
    </row>
    <row r="30" spans="1:3">
      <c r="A30" s="3" t="s">
        <v>530</v>
      </c>
    </row>
    <row r="31" spans="1:3">
      <c r="A31" s="4" t="s">
        <v>531</v>
      </c>
      <c r="B31" s="5" t="n">
        <v>19</v>
      </c>
      <c r="C31" s="5" t="n">
        <v>14</v>
      </c>
    </row>
    <row r="32" spans="1:3">
      <c r="A32" s="4" t="s">
        <v>541</v>
      </c>
    </row>
    <row r="33" spans="1:3">
      <c r="A33" s="3" t="s">
        <v>530</v>
      </c>
    </row>
    <row r="34" spans="1:3">
      <c r="A34" s="4" t="s">
        <v>531</v>
      </c>
      <c r="B34" s="5" t="n">
        <v>4378</v>
      </c>
      <c r="C34" s="5" t="n">
        <v>1878</v>
      </c>
    </row>
    <row r="35" spans="1:3">
      <c r="A35" s="4" t="s">
        <v>542</v>
      </c>
    </row>
    <row r="36" spans="1:3">
      <c r="A36" s="3" t="s">
        <v>530</v>
      </c>
    </row>
    <row r="37" spans="1:3">
      <c r="A37" s="4" t="s">
        <v>531</v>
      </c>
      <c r="B37" s="5" t="n">
        <v>608</v>
      </c>
      <c r="C37" s="5" t="n">
        <v>482</v>
      </c>
    </row>
    <row r="38" spans="1:3">
      <c r="A38" s="4" t="s">
        <v>543</v>
      </c>
    </row>
    <row r="39" spans="1:3">
      <c r="A39" s="3" t="s">
        <v>530</v>
      </c>
    </row>
    <row r="40" spans="1:3">
      <c r="A40" s="4" t="s">
        <v>531</v>
      </c>
      <c r="B40" s="5" t="n">
        <v>3770</v>
      </c>
      <c r="C40" s="5" t="n">
        <v>1396</v>
      </c>
    </row>
    <row r="41" spans="1:3">
      <c r="A41" s="4" t="s">
        <v>544</v>
      </c>
    </row>
    <row r="42" spans="1:3">
      <c r="A42" s="3" t="s">
        <v>530</v>
      </c>
    </row>
    <row r="43" spans="1:3">
      <c r="A43" s="4" t="s">
        <v>531</v>
      </c>
      <c r="B43" s="5" t="n">
        <v>0</v>
      </c>
      <c r="C43" s="5" t="n">
        <v>0</v>
      </c>
    </row>
    <row r="44" spans="1:3">
      <c r="A44" s="4" t="s">
        <v>545</v>
      </c>
    </row>
    <row r="45" spans="1:3">
      <c r="A45" s="3" t="s">
        <v>530</v>
      </c>
    </row>
    <row r="46" spans="1:3">
      <c r="A46" s="4" t="s">
        <v>531</v>
      </c>
      <c r="B46" s="6" t="n">
        <v>0</v>
      </c>
      <c r="C46"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64</v>
      </c>
      <c r="D1" s="2" t="s">
        <v>1</v>
      </c>
    </row>
    <row r="2" spans="1:5">
      <c r="B2" s="2" t="s">
        <v>65</v>
      </c>
      <c r="C2" s="2" t="s">
        <v>66</v>
      </c>
      <c r="D2" s="2" t="s">
        <v>65</v>
      </c>
      <c r="E2" s="2" t="s">
        <v>66</v>
      </c>
    </row>
    <row r="3" spans="1:5">
      <c r="A3" s="4" t="s">
        <v>69</v>
      </c>
    </row>
    <row r="4" spans="1:5">
      <c r="A4" s="3" t="s">
        <v>530</v>
      </c>
    </row>
    <row r="5" spans="1:5">
      <c r="A5" s="4" t="s">
        <v>547</v>
      </c>
      <c r="B5" s="6" t="n">
        <v>1</v>
      </c>
      <c r="C5" s="6" t="n">
        <v>0</v>
      </c>
      <c r="D5" s="6" t="n">
        <v>6</v>
      </c>
      <c r="E5" s="6" t="n">
        <v>-8</v>
      </c>
    </row>
    <row r="6" spans="1:5">
      <c r="A6" s="4" t="s">
        <v>548</v>
      </c>
    </row>
    <row r="7" spans="1:5">
      <c r="A7" s="3" t="s">
        <v>530</v>
      </c>
    </row>
    <row r="8" spans="1:5">
      <c r="A8" s="4" t="s">
        <v>549</v>
      </c>
      <c r="B8" s="5" t="n">
        <v>0</v>
      </c>
      <c r="C8" s="5" t="n">
        <v>0</v>
      </c>
      <c r="D8" s="5" t="n">
        <v>0</v>
      </c>
      <c r="E8" s="5" t="n">
        <v>0</v>
      </c>
    </row>
    <row r="9" spans="1:5">
      <c r="A9" s="4" t="s">
        <v>550</v>
      </c>
      <c r="B9" s="5" t="n">
        <v>0</v>
      </c>
      <c r="C9" s="5" t="n">
        <v>0</v>
      </c>
      <c r="D9" s="5" t="n">
        <v>0</v>
      </c>
      <c r="E9" s="5" t="n">
        <v>0</v>
      </c>
    </row>
    <row r="10" spans="1:5">
      <c r="A10" s="4" t="s">
        <v>551</v>
      </c>
    </row>
    <row r="11" spans="1:5">
      <c r="A11" s="3" t="s">
        <v>530</v>
      </c>
    </row>
    <row r="12" spans="1:5">
      <c r="A12" s="4" t="s">
        <v>549</v>
      </c>
      <c r="B12" s="5" t="n">
        <v>0</v>
      </c>
      <c r="C12" s="5" t="n">
        <v>0</v>
      </c>
      <c r="D12" s="5" t="n">
        <v>0</v>
      </c>
      <c r="E12" s="5" t="n">
        <v>0</v>
      </c>
    </row>
    <row r="13" spans="1:5">
      <c r="A13" s="4" t="s">
        <v>550</v>
      </c>
      <c r="B13" s="5" t="n">
        <v>0</v>
      </c>
      <c r="C13" s="5" t="n">
        <v>0</v>
      </c>
      <c r="D13" s="5" t="n">
        <v>0</v>
      </c>
      <c r="E13" s="5" t="n">
        <v>0</v>
      </c>
    </row>
    <row r="14" spans="1:5">
      <c r="A14" s="4" t="s">
        <v>552</v>
      </c>
      <c r="B14" s="5" t="n">
        <v>1</v>
      </c>
      <c r="D14" s="5" t="n">
        <v>5</v>
      </c>
    </row>
    <row r="15" spans="1:5">
      <c r="A15" s="4" t="s">
        <v>553</v>
      </c>
    </row>
    <row r="16" spans="1:5">
      <c r="A16" s="3" t="s">
        <v>530</v>
      </c>
    </row>
    <row r="17" spans="1:5">
      <c r="A17" s="4" t="s">
        <v>552</v>
      </c>
      <c r="B17" s="5" t="n">
        <v>0</v>
      </c>
      <c r="D17" s="5" t="n">
        <v>1</v>
      </c>
    </row>
    <row r="18" spans="1:5">
      <c r="A18" s="4" t="s">
        <v>554</v>
      </c>
    </row>
    <row r="19" spans="1:5">
      <c r="A19" s="3" t="s">
        <v>530</v>
      </c>
    </row>
    <row r="20" spans="1:5">
      <c r="A20" s="4" t="s">
        <v>552</v>
      </c>
      <c r="C20" s="5" t="n">
        <v>0</v>
      </c>
      <c r="E20" s="5" t="n">
        <v>-8</v>
      </c>
    </row>
    <row r="21" spans="1:5">
      <c r="A21" s="4" t="s">
        <v>555</v>
      </c>
    </row>
    <row r="22" spans="1:5">
      <c r="A22" s="3" t="s">
        <v>530</v>
      </c>
    </row>
    <row r="23" spans="1:5">
      <c r="A23" s="4" t="s">
        <v>552</v>
      </c>
      <c r="C23" s="5" t="n">
        <v>0</v>
      </c>
      <c r="E23" s="5" t="n">
        <v>0</v>
      </c>
    </row>
    <row r="24" spans="1:5">
      <c r="A24" s="4" t="s">
        <v>71</v>
      </c>
    </row>
    <row r="25" spans="1:5">
      <c r="A25" s="3" t="s">
        <v>530</v>
      </c>
    </row>
    <row r="26" spans="1:5">
      <c r="A26" s="4" t="s">
        <v>547</v>
      </c>
      <c r="B26" s="5" t="n">
        <v>0</v>
      </c>
      <c r="C26" s="5" t="n">
        <v>0</v>
      </c>
      <c r="D26" s="5" t="n">
        <v>0</v>
      </c>
      <c r="E26" s="5" t="n">
        <v>0</v>
      </c>
    </row>
    <row r="27" spans="1:5">
      <c r="A27" s="4" t="s">
        <v>556</v>
      </c>
    </row>
    <row r="28" spans="1:5">
      <c r="A28" s="3" t="s">
        <v>530</v>
      </c>
    </row>
    <row r="29" spans="1:5">
      <c r="A29" s="4" t="s">
        <v>549</v>
      </c>
      <c r="B29" s="5" t="n">
        <v>0</v>
      </c>
      <c r="C29" s="5" t="n">
        <v>0</v>
      </c>
      <c r="D29" s="5" t="n">
        <v>0</v>
      </c>
      <c r="E29" s="5" t="n">
        <v>0</v>
      </c>
    </row>
    <row r="30" spans="1:5">
      <c r="A30" s="4" t="s">
        <v>550</v>
      </c>
      <c r="B30" s="5" t="n">
        <v>0</v>
      </c>
      <c r="C30" s="5" t="n">
        <v>0</v>
      </c>
      <c r="D30" s="5" t="n">
        <v>0</v>
      </c>
      <c r="E30" s="5" t="n">
        <v>0</v>
      </c>
    </row>
    <row r="31" spans="1:5">
      <c r="A31" s="4" t="s">
        <v>557</v>
      </c>
    </row>
    <row r="32" spans="1:5">
      <c r="A32" s="3" t="s">
        <v>530</v>
      </c>
    </row>
    <row r="33" spans="1:5">
      <c r="A33" s="4" t="s">
        <v>549</v>
      </c>
      <c r="B33" s="5" t="n">
        <v>0</v>
      </c>
      <c r="C33" s="5" t="n">
        <v>0</v>
      </c>
      <c r="D33" s="5" t="n">
        <v>10</v>
      </c>
      <c r="E33" s="5" t="n">
        <v>-7</v>
      </c>
    </row>
    <row r="34" spans="1:5">
      <c r="A34" s="4" t="s">
        <v>550</v>
      </c>
      <c r="B34" s="5" t="n">
        <v>0</v>
      </c>
      <c r="C34" s="5" t="n">
        <v>0</v>
      </c>
      <c r="D34" s="5" t="n">
        <v>-10</v>
      </c>
      <c r="E34" s="5" t="n">
        <v>7</v>
      </c>
    </row>
    <row r="35" spans="1:5">
      <c r="A35" s="4" t="s">
        <v>552</v>
      </c>
      <c r="B35" s="5" t="n">
        <v>0</v>
      </c>
      <c r="D35" s="5" t="n">
        <v>0</v>
      </c>
    </row>
    <row r="36" spans="1:5">
      <c r="A36" s="4" t="s">
        <v>558</v>
      </c>
    </row>
    <row r="37" spans="1:5">
      <c r="A37" s="3" t="s">
        <v>530</v>
      </c>
    </row>
    <row r="38" spans="1:5">
      <c r="A38" s="4" t="s">
        <v>552</v>
      </c>
      <c r="B38" s="5" t="n">
        <v>0</v>
      </c>
      <c r="D38" s="5" t="n">
        <v>0</v>
      </c>
    </row>
    <row r="39" spans="1:5">
      <c r="A39" s="4" t="s">
        <v>559</v>
      </c>
    </row>
    <row r="40" spans="1:5">
      <c r="A40" s="3" t="s">
        <v>530</v>
      </c>
    </row>
    <row r="41" spans="1:5">
      <c r="A41" s="4" t="s">
        <v>552</v>
      </c>
      <c r="C41" s="5" t="n">
        <v>0</v>
      </c>
      <c r="E41" s="5" t="n">
        <v>0</v>
      </c>
    </row>
    <row r="42" spans="1:5">
      <c r="A42" s="4" t="s">
        <v>560</v>
      </c>
    </row>
    <row r="43" spans="1:5">
      <c r="A43" s="3" t="s">
        <v>530</v>
      </c>
    </row>
    <row r="44" spans="1:5">
      <c r="A44" s="4" t="s">
        <v>552</v>
      </c>
      <c r="C44" s="5" t="n">
        <v>0</v>
      </c>
      <c r="E44" s="5" t="n">
        <v>0</v>
      </c>
    </row>
    <row r="45" spans="1:5">
      <c r="A45" s="4" t="s">
        <v>75</v>
      </c>
    </row>
    <row r="46" spans="1:5">
      <c r="A46" s="3" t="s">
        <v>530</v>
      </c>
    </row>
    <row r="47" spans="1:5">
      <c r="A47" s="4" t="s">
        <v>547</v>
      </c>
      <c r="B47" s="5" t="n">
        <v>0</v>
      </c>
      <c r="C47" s="5" t="n">
        <v>0</v>
      </c>
      <c r="D47" s="5" t="n">
        <v>0</v>
      </c>
      <c r="E47" s="5" t="n">
        <v>0</v>
      </c>
    </row>
    <row r="48" spans="1:5">
      <c r="A48" s="4" t="s">
        <v>561</v>
      </c>
    </row>
    <row r="49" spans="1:5">
      <c r="A49" s="3" t="s">
        <v>530</v>
      </c>
    </row>
    <row r="50" spans="1:5">
      <c r="A50" s="4" t="s">
        <v>549</v>
      </c>
      <c r="B50" s="5" t="n">
        <v>-2</v>
      </c>
      <c r="C50" s="5" t="n">
        <v>0</v>
      </c>
      <c r="D50" s="5" t="n">
        <v>-15</v>
      </c>
      <c r="E50" s="5" t="n">
        <v>-11</v>
      </c>
    </row>
    <row r="51" spans="1:5">
      <c r="A51" s="4" t="s">
        <v>550</v>
      </c>
      <c r="B51" s="5" t="n">
        <v>2</v>
      </c>
      <c r="C51" s="5" t="n">
        <v>0</v>
      </c>
      <c r="D51" s="5" t="n">
        <v>15</v>
      </c>
      <c r="E51" s="5" t="n">
        <v>11</v>
      </c>
    </row>
    <row r="52" spans="1:5">
      <c r="A52" s="4" t="s">
        <v>562</v>
      </c>
    </row>
    <row r="53" spans="1:5">
      <c r="A53" s="3" t="s">
        <v>530</v>
      </c>
    </row>
    <row r="54" spans="1:5">
      <c r="A54" s="4" t="s">
        <v>549</v>
      </c>
      <c r="B54" s="5" t="n">
        <v>0</v>
      </c>
      <c r="C54" s="5" t="n">
        <v>0</v>
      </c>
      <c r="D54" s="5" t="n">
        <v>0</v>
      </c>
      <c r="E54" s="5" t="n">
        <v>0</v>
      </c>
    </row>
    <row r="55" spans="1:5">
      <c r="A55" s="4" t="s">
        <v>550</v>
      </c>
      <c r="B55" s="5" t="n">
        <v>0</v>
      </c>
      <c r="C55" s="5" t="n">
        <v>0</v>
      </c>
      <c r="D55" s="5" t="n">
        <v>0</v>
      </c>
      <c r="E55" s="5" t="n">
        <v>0</v>
      </c>
    </row>
    <row r="56" spans="1:5">
      <c r="A56" s="4" t="s">
        <v>552</v>
      </c>
      <c r="B56" s="5" t="n">
        <v>0</v>
      </c>
      <c r="D56" s="5" t="n">
        <v>0</v>
      </c>
    </row>
    <row r="57" spans="1:5">
      <c r="A57" s="4" t="s">
        <v>563</v>
      </c>
    </row>
    <row r="58" spans="1:5">
      <c r="A58" s="3" t="s">
        <v>530</v>
      </c>
    </row>
    <row r="59" spans="1:5">
      <c r="A59" s="4" t="s">
        <v>552</v>
      </c>
      <c r="B59" s="6" t="n">
        <v>0</v>
      </c>
      <c r="D59" s="6" t="n">
        <v>0</v>
      </c>
    </row>
    <row r="60" spans="1:5">
      <c r="A60" s="4" t="s">
        <v>564</v>
      </c>
    </row>
    <row r="61" spans="1:5">
      <c r="A61" s="3" t="s">
        <v>530</v>
      </c>
    </row>
    <row r="62" spans="1:5">
      <c r="A62" s="4" t="s">
        <v>552</v>
      </c>
      <c r="C62" s="5" t="n">
        <v>0</v>
      </c>
      <c r="E62" s="5" t="n">
        <v>0</v>
      </c>
    </row>
    <row r="63" spans="1:5">
      <c r="A63" s="4" t="s">
        <v>565</v>
      </c>
    </row>
    <row r="64" spans="1:5">
      <c r="A64" s="3" t="s">
        <v>530</v>
      </c>
    </row>
    <row r="65" spans="1:5">
      <c r="A65" s="4" t="s">
        <v>552</v>
      </c>
      <c r="C65" s="6" t="n">
        <v>0</v>
      </c>
      <c r="E65" s="6"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64</v>
      </c>
      <c r="D1" s="2" t="s">
        <v>1</v>
      </c>
    </row>
    <row r="2" spans="1:5">
      <c r="B2" s="2" t="s">
        <v>65</v>
      </c>
      <c r="C2" s="2" t="s">
        <v>66</v>
      </c>
      <c r="D2" s="2" t="s">
        <v>65</v>
      </c>
      <c r="E2" s="2" t="s">
        <v>66</v>
      </c>
    </row>
    <row r="3" spans="1:5">
      <c r="A3" s="3" t="s">
        <v>567</v>
      </c>
    </row>
    <row r="4" spans="1:5">
      <c r="A4" s="4" t="s">
        <v>568</v>
      </c>
      <c r="B4" s="6" t="n">
        <v>6</v>
      </c>
      <c r="D4" s="6" t="n">
        <v>3</v>
      </c>
    </row>
    <row r="5" spans="1:5">
      <c r="A5" s="4" t="s">
        <v>568</v>
      </c>
      <c r="C5" s="6" t="n">
        <v>-1</v>
      </c>
      <c r="E5" s="6" t="n">
        <v>7</v>
      </c>
    </row>
    <row r="6" spans="1:5">
      <c r="A6" s="4" t="s">
        <v>569</v>
      </c>
    </row>
    <row r="7" spans="1:5">
      <c r="A7" s="3" t="s">
        <v>567</v>
      </c>
    </row>
    <row r="8" spans="1:5">
      <c r="A8" s="4" t="s">
        <v>568</v>
      </c>
      <c r="B8" s="5" t="n">
        <v>7</v>
      </c>
      <c r="D8" s="5" t="n">
        <v>2</v>
      </c>
    </row>
    <row r="9" spans="1:5">
      <c r="A9" s="4" t="s">
        <v>568</v>
      </c>
      <c r="C9" s="5" t="n">
        <v>-2</v>
      </c>
      <c r="E9" s="5" t="n">
        <v>4</v>
      </c>
    </row>
    <row r="10" spans="1:5">
      <c r="A10" s="3" t="s">
        <v>570</v>
      </c>
    </row>
    <row r="11" spans="1:5">
      <c r="A11" s="4" t="s">
        <v>571</v>
      </c>
      <c r="B11" s="5" t="n">
        <v>23</v>
      </c>
      <c r="D11" s="5" t="n">
        <v>22</v>
      </c>
    </row>
    <row r="12" spans="1:5">
      <c r="A12" s="4" t="s">
        <v>571</v>
      </c>
      <c r="C12" s="5" t="n">
        <v>1</v>
      </c>
      <c r="E12" s="5" t="n">
        <v>26</v>
      </c>
    </row>
    <row r="13" spans="1:5">
      <c r="A13" s="4" t="s">
        <v>550</v>
      </c>
      <c r="B13" s="5" t="n">
        <v>-23</v>
      </c>
      <c r="D13" s="5" t="n">
        <v>-22</v>
      </c>
    </row>
    <row r="14" spans="1:5">
      <c r="A14" s="4" t="s">
        <v>550</v>
      </c>
      <c r="C14" s="5" t="n">
        <v>0</v>
      </c>
      <c r="E14" s="5" t="n">
        <v>-23</v>
      </c>
    </row>
    <row r="15" spans="1:5">
      <c r="A15" s="4" t="s">
        <v>572</v>
      </c>
    </row>
    <row r="16" spans="1:5">
      <c r="A16" s="3" t="s">
        <v>567</v>
      </c>
    </row>
    <row r="17" spans="1:5">
      <c r="A17" s="4" t="s">
        <v>568</v>
      </c>
      <c r="B17" s="5" t="n">
        <v>-1</v>
      </c>
      <c r="D17" s="5" t="n">
        <v>1</v>
      </c>
    </row>
    <row r="18" spans="1:5">
      <c r="A18" s="4" t="s">
        <v>568</v>
      </c>
      <c r="C18" s="5" t="n">
        <v>0</v>
      </c>
      <c r="E18" s="5" t="n">
        <v>0</v>
      </c>
    </row>
    <row r="19" spans="1:5">
      <c r="A19" s="4" t="s">
        <v>573</v>
      </c>
    </row>
    <row r="20" spans="1:5">
      <c r="A20" s="3" t="s">
        <v>570</v>
      </c>
    </row>
    <row r="21" spans="1:5">
      <c r="A21" s="4" t="s">
        <v>571</v>
      </c>
      <c r="B21" s="5" t="n">
        <v>100</v>
      </c>
      <c r="D21" s="5" t="n">
        <v>105</v>
      </c>
    </row>
    <row r="22" spans="1:5">
      <c r="A22" s="4" t="s">
        <v>571</v>
      </c>
      <c r="C22" s="5" t="n">
        <v>10</v>
      </c>
      <c r="E22" s="5" t="n">
        <v>69</v>
      </c>
    </row>
    <row r="23" spans="1:5">
      <c r="A23" s="4" t="s">
        <v>550</v>
      </c>
      <c r="B23" s="6" t="n">
        <v>-100</v>
      </c>
      <c r="D23" s="6" t="n">
        <v>-105</v>
      </c>
    </row>
    <row r="24" spans="1:5">
      <c r="A24" s="4" t="s">
        <v>550</v>
      </c>
      <c r="C24" s="6" t="n">
        <v>-10</v>
      </c>
      <c r="E24" s="6" t="n">
        <v>-6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4</v>
      </c>
      <c r="B1" s="2" t="s">
        <v>1</v>
      </c>
    </row>
    <row r="2" spans="1:3">
      <c r="B2" s="2" t="s">
        <v>65</v>
      </c>
      <c r="C2" s="2" t="s">
        <v>295</v>
      </c>
    </row>
    <row r="3" spans="1:3">
      <c r="A3" s="3" t="s">
        <v>575</v>
      </c>
    </row>
    <row r="4" spans="1:3">
      <c r="A4" s="4" t="s">
        <v>297</v>
      </c>
      <c r="B4" s="6" t="n">
        <v>519</v>
      </c>
    </row>
    <row r="5" spans="1:3">
      <c r="A5" s="4" t="s">
        <v>298</v>
      </c>
      <c r="B5" s="5" t="n">
        <v>653</v>
      </c>
    </row>
    <row r="6" spans="1:3">
      <c r="A6" s="4" t="s">
        <v>576</v>
      </c>
      <c r="B6" s="5" t="n">
        <v>152</v>
      </c>
    </row>
    <row r="7" spans="1:3">
      <c r="A7" s="4" t="s">
        <v>577</v>
      </c>
      <c r="B7" s="6" t="n">
        <v>226</v>
      </c>
    </row>
    <row r="8" spans="1:3">
      <c r="A8" s="4" t="s">
        <v>578</v>
      </c>
      <c r="B8" s="4" t="s">
        <v>579</v>
      </c>
    </row>
    <row r="9" spans="1:3">
      <c r="A9" s="4" t="s">
        <v>580</v>
      </c>
      <c r="B9" s="4" t="s">
        <v>581</v>
      </c>
    </row>
    <row r="10" spans="1:3">
      <c r="A10" s="4" t="s">
        <v>299</v>
      </c>
    </row>
    <row r="11" spans="1:3">
      <c r="A11" s="3" t="s">
        <v>575</v>
      </c>
    </row>
    <row r="12" spans="1:3">
      <c r="A12" s="4" t="s">
        <v>297</v>
      </c>
      <c r="C12" s="6" t="n">
        <v>458</v>
      </c>
    </row>
    <row r="13" spans="1:3">
      <c r="A13" s="4" t="s">
        <v>298</v>
      </c>
      <c r="C13" s="6" t="n">
        <v>57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582</v>
      </c>
      <c r="B1" s="2" t="s">
        <v>304</v>
      </c>
    </row>
    <row r="2" spans="1:2">
      <c r="A2" s="3" t="s">
        <v>244</v>
      </c>
    </row>
    <row r="3" spans="1:2">
      <c r="A3" s="4" t="s">
        <v>109</v>
      </c>
      <c r="B3" s="6" t="n">
        <v>519</v>
      </c>
    </row>
    <row r="4" spans="1:2">
      <c r="A4" s="4" t="s">
        <v>116</v>
      </c>
      <c r="B4" s="5" t="n">
        <v>148</v>
      </c>
    </row>
    <row r="5" spans="1:2">
      <c r="A5" s="4" t="s">
        <v>119</v>
      </c>
      <c r="B5" s="5" t="n">
        <v>505</v>
      </c>
    </row>
    <row r="6" spans="1:2">
      <c r="A6" s="4" t="s">
        <v>583</v>
      </c>
      <c r="B6" s="6" t="n">
        <v>6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65</v>
      </c>
      <c r="C1" s="2" t="s">
        <v>95</v>
      </c>
    </row>
    <row r="2" spans="1:3">
      <c r="A2" s="3" t="s">
        <v>585</v>
      </c>
    </row>
    <row r="3" spans="1:3">
      <c r="A3" s="4" t="s">
        <v>46</v>
      </c>
      <c r="B3" s="6" t="n">
        <v>46</v>
      </c>
    </row>
    <row r="4" spans="1:3">
      <c r="A4" s="4" t="s">
        <v>586</v>
      </c>
      <c r="B4" s="5" t="n">
        <v>161</v>
      </c>
    </row>
    <row r="5" spans="1:3">
      <c r="A5" s="4" t="s">
        <v>587</v>
      </c>
      <c r="B5" s="5" t="n">
        <v>122</v>
      </c>
    </row>
    <row r="6" spans="1:3">
      <c r="A6" s="4" t="s">
        <v>588</v>
      </c>
      <c r="B6" s="5" t="n">
        <v>98</v>
      </c>
    </row>
    <row r="7" spans="1:3">
      <c r="A7" s="4" t="s">
        <v>589</v>
      </c>
      <c r="B7" s="5" t="n">
        <v>60</v>
      </c>
    </row>
    <row r="8" spans="1:3">
      <c r="A8" s="4" t="s">
        <v>590</v>
      </c>
      <c r="B8" s="5" t="n">
        <v>275</v>
      </c>
    </row>
    <row r="9" spans="1:3">
      <c r="A9" s="4" t="s">
        <v>591</v>
      </c>
      <c r="B9" s="5" t="n">
        <v>762</v>
      </c>
    </row>
    <row r="10" spans="1:3">
      <c r="A10" s="4" t="s">
        <v>592</v>
      </c>
      <c r="B10" s="5" t="n">
        <v>-109</v>
      </c>
    </row>
    <row r="11" spans="1:3">
      <c r="A11" s="4" t="s">
        <v>583</v>
      </c>
      <c r="B11" s="6" t="n">
        <v>653</v>
      </c>
    </row>
    <row r="12" spans="1:3">
      <c r="A12" s="3" t="s">
        <v>593</v>
      </c>
    </row>
    <row r="13" spans="1:3">
      <c r="A13" s="4" t="s">
        <v>46</v>
      </c>
      <c r="C13" s="6" t="n">
        <v>193</v>
      </c>
    </row>
    <row r="14" spans="1:3">
      <c r="A14" s="4" t="s">
        <v>586</v>
      </c>
      <c r="C14" s="5" t="n">
        <v>165</v>
      </c>
    </row>
    <row r="15" spans="1:3">
      <c r="A15" s="4" t="s">
        <v>587</v>
      </c>
      <c r="C15" s="5" t="n">
        <v>123</v>
      </c>
    </row>
    <row r="16" spans="1:3">
      <c r="A16" s="4" t="s">
        <v>588</v>
      </c>
      <c r="C16" s="5" t="n">
        <v>102</v>
      </c>
    </row>
    <row r="17" spans="1:3">
      <c r="A17" s="4" t="s">
        <v>589</v>
      </c>
      <c r="C17" s="5" t="n">
        <v>51</v>
      </c>
    </row>
    <row r="18" spans="1:3">
      <c r="A18" s="4" t="s">
        <v>590</v>
      </c>
      <c r="C18" s="5" t="n">
        <v>32</v>
      </c>
    </row>
    <row r="19" spans="1:3">
      <c r="A19" s="4" t="s">
        <v>591</v>
      </c>
      <c r="C19" s="6" t="n">
        <v>6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594</v>
      </c>
      <c r="B1" s="2" t="s">
        <v>64</v>
      </c>
      <c r="C1" s="2" t="s">
        <v>1</v>
      </c>
    </row>
    <row r="2" spans="1:3">
      <c r="B2" s="2" t="s">
        <v>65</v>
      </c>
      <c r="C2" s="2" t="s">
        <v>65</v>
      </c>
    </row>
    <row r="3" spans="1:3">
      <c r="A3" s="3" t="s">
        <v>244</v>
      </c>
    </row>
    <row r="4" spans="1:3">
      <c r="A4" s="4" t="s">
        <v>595</v>
      </c>
      <c r="B4" s="6" t="n">
        <v>42</v>
      </c>
      <c r="C4" s="6" t="n">
        <v>125</v>
      </c>
    </row>
    <row r="5" spans="1:3">
      <c r="A5" s="4" t="s">
        <v>596</v>
      </c>
      <c r="B5" s="5" t="n">
        <v>0</v>
      </c>
      <c r="C5" s="5" t="n">
        <v>2</v>
      </c>
    </row>
    <row r="6" spans="1:3">
      <c r="A6" s="4" t="s">
        <v>597</v>
      </c>
      <c r="B6" s="5" t="n">
        <v>5</v>
      </c>
      <c r="C6" s="5" t="n">
        <v>21</v>
      </c>
    </row>
    <row r="7" spans="1:3">
      <c r="A7" s="4" t="s">
        <v>598</v>
      </c>
      <c r="B7" s="5" t="n">
        <v>0</v>
      </c>
      <c r="C7" s="5" t="n">
        <v>0</v>
      </c>
    </row>
    <row r="8" spans="1:3">
      <c r="A8" s="4" t="s">
        <v>599</v>
      </c>
      <c r="B8" s="6" t="n">
        <v>47</v>
      </c>
      <c r="C8" s="6" t="n">
        <v>1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39"/>
    <col customWidth="1" max="3" min="3" width="6"/>
  </cols>
  <sheetData>
    <row r="1" spans="1:3">
      <c r="A1" s="1" t="s">
        <v>600</v>
      </c>
      <c r="B1" s="1" t="s">
        <v>601</v>
      </c>
      <c r="C1" s="2" t="s">
        <v>602</v>
      </c>
    </row>
    <row r="2" spans="1:3">
      <c r="A2" s="4" t="s">
        <v>603</v>
      </c>
      <c r="B2" s="4" t="s">
        <v>604</v>
      </c>
      <c r="C2" s="5" t="n">
        <v>2</v>
      </c>
    </row>
    <row r="3" spans="1:3">
      <c r="A3" s="4" t="s">
        <v>603</v>
      </c>
      <c r="B3" s="4" t="s">
        <v>604</v>
      </c>
      <c r="C3" s="5"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65</v>
      </c>
      <c r="C2" s="2" t="s">
        <v>66</v>
      </c>
    </row>
    <row r="3" spans="1:3">
      <c r="A3" s="3" t="s">
        <v>136</v>
      </c>
    </row>
    <row r="4" spans="1:3">
      <c r="A4" s="4" t="s">
        <v>78</v>
      </c>
      <c r="B4" s="6" t="n">
        <v>1845</v>
      </c>
      <c r="C4" s="6" t="n">
        <v>1915</v>
      </c>
    </row>
    <row r="5" spans="1:3">
      <c r="A5" s="3" t="s">
        <v>137</v>
      </c>
    </row>
    <row r="6" spans="1:3">
      <c r="A6" s="4" t="s">
        <v>138</v>
      </c>
      <c r="B6" s="5" t="n">
        <v>386</v>
      </c>
      <c r="C6" s="5" t="n">
        <v>385</v>
      </c>
    </row>
    <row r="7" spans="1:3">
      <c r="A7" s="4" t="s">
        <v>139</v>
      </c>
      <c r="B7" s="5" t="n">
        <v>11</v>
      </c>
      <c r="C7" s="5" t="n">
        <v>-20</v>
      </c>
    </row>
    <row r="8" spans="1:3">
      <c r="A8" s="4" t="s">
        <v>140</v>
      </c>
      <c r="B8" s="5" t="n">
        <v>83</v>
      </c>
      <c r="C8" s="5" t="n">
        <v>97</v>
      </c>
    </row>
    <row r="9" spans="1:3">
      <c r="A9" s="4" t="s">
        <v>141</v>
      </c>
      <c r="B9" s="5" t="n">
        <v>0</v>
      </c>
      <c r="C9" s="5" t="n">
        <v>80</v>
      </c>
    </row>
    <row r="10" spans="1:3">
      <c r="A10" s="4" t="s">
        <v>108</v>
      </c>
      <c r="B10" s="5" t="n">
        <v>79</v>
      </c>
      <c r="C10" s="5" t="n">
        <v>78</v>
      </c>
    </row>
    <row r="11" spans="1:3">
      <c r="A11" s="4" t="s">
        <v>142</v>
      </c>
      <c r="B11" s="5" t="n">
        <v>-113</v>
      </c>
      <c r="C11" s="5" t="n">
        <v>-67</v>
      </c>
    </row>
    <row r="12" spans="1:3">
      <c r="A12" s="3" t="s">
        <v>143</v>
      </c>
    </row>
    <row r="13" spans="1:3">
      <c r="A13" s="4" t="s">
        <v>144</v>
      </c>
      <c r="B13" s="5" t="n">
        <v>-65</v>
      </c>
      <c r="C13" s="5" t="n">
        <v>-196</v>
      </c>
    </row>
    <row r="14" spans="1:3">
      <c r="A14" s="4" t="s">
        <v>99</v>
      </c>
      <c r="B14" s="5" t="n">
        <v>-69</v>
      </c>
      <c r="C14" s="5" t="n">
        <v>-36</v>
      </c>
    </row>
    <row r="15" spans="1:3">
      <c r="A15" s="4" t="s">
        <v>145</v>
      </c>
      <c r="B15" s="5" t="n">
        <v>-52</v>
      </c>
      <c r="C15" s="5" t="n">
        <v>13</v>
      </c>
    </row>
    <row r="16" spans="1:3">
      <c r="A16" s="4" t="s">
        <v>146</v>
      </c>
      <c r="B16" s="5" t="n">
        <v>58</v>
      </c>
      <c r="C16" s="5" t="n">
        <v>-55</v>
      </c>
    </row>
    <row r="17" spans="1:3">
      <c r="A17" s="4" t="s">
        <v>147</v>
      </c>
      <c r="B17" s="5" t="n">
        <v>2163</v>
      </c>
      <c r="C17" s="5" t="n">
        <v>2194</v>
      </c>
    </row>
    <row r="18" spans="1:3">
      <c r="A18" s="3" t="s">
        <v>148</v>
      </c>
    </row>
    <row r="19" spans="1:3">
      <c r="A19" s="4" t="s">
        <v>149</v>
      </c>
      <c r="B19" s="5" t="n">
        <v>-226</v>
      </c>
      <c r="C19" s="5" t="n">
        <v>-321</v>
      </c>
    </row>
    <row r="20" spans="1:3">
      <c r="A20" s="4" t="s">
        <v>150</v>
      </c>
      <c r="B20" s="5" t="n">
        <v>-152</v>
      </c>
      <c r="C20" s="5" t="n">
        <v>-159</v>
      </c>
    </row>
    <row r="21" spans="1:3">
      <c r="A21" s="4" t="s">
        <v>151</v>
      </c>
      <c r="B21" s="5" t="n">
        <v>14</v>
      </c>
      <c r="C21" s="5" t="n">
        <v>28</v>
      </c>
    </row>
    <row r="22" spans="1:3">
      <c r="A22" s="4" t="s">
        <v>152</v>
      </c>
      <c r="B22" s="5" t="n">
        <v>-1711</v>
      </c>
      <c r="C22" s="5" t="n">
        <v>-728</v>
      </c>
    </row>
    <row r="23" spans="1:3">
      <c r="A23" s="4" t="s">
        <v>153</v>
      </c>
      <c r="B23" s="5" t="n">
        <v>0</v>
      </c>
      <c r="C23" s="5" t="n">
        <v>6</v>
      </c>
    </row>
    <row r="24" spans="1:3">
      <c r="A24" s="4" t="s">
        <v>154</v>
      </c>
      <c r="B24" s="5" t="n">
        <v>-2075</v>
      </c>
      <c r="C24" s="5" t="n">
        <v>-1174</v>
      </c>
    </row>
    <row r="25" spans="1:3">
      <c r="A25" s="3" t="s">
        <v>155</v>
      </c>
    </row>
    <row r="26" spans="1:3">
      <c r="A26" s="4" t="s">
        <v>156</v>
      </c>
      <c r="B26" s="5" t="n">
        <v>-4184</v>
      </c>
      <c r="C26" s="5" t="n">
        <v>-5478</v>
      </c>
    </row>
    <row r="27" spans="1:3">
      <c r="A27" s="4" t="s">
        <v>157</v>
      </c>
      <c r="B27" s="5" t="n">
        <v>6008</v>
      </c>
      <c r="C27" s="5" t="n">
        <v>5536</v>
      </c>
    </row>
    <row r="28" spans="1:3">
      <c r="A28" s="4" t="s">
        <v>158</v>
      </c>
      <c r="B28" s="5" t="n">
        <v>-1140</v>
      </c>
      <c r="C28" s="5" t="n">
        <v>-1122</v>
      </c>
    </row>
    <row r="29" spans="1:3">
      <c r="A29" s="4" t="s">
        <v>159</v>
      </c>
      <c r="B29" s="5" t="n">
        <v>-1024</v>
      </c>
      <c r="C29" s="5" t="n">
        <v>-956</v>
      </c>
    </row>
    <row r="30" spans="1:3">
      <c r="A30" s="4" t="s">
        <v>160</v>
      </c>
      <c r="B30" s="5" t="n">
        <v>490</v>
      </c>
      <c r="C30" s="5" t="n">
        <v>319</v>
      </c>
    </row>
    <row r="31" spans="1:3">
      <c r="A31" s="4" t="s">
        <v>161</v>
      </c>
      <c r="B31" s="5" t="n">
        <v>150</v>
      </c>
      <c r="C31" s="5" t="n">
        <v>-1701</v>
      </c>
    </row>
    <row r="32" spans="1:3">
      <c r="A32" s="4" t="s">
        <v>162</v>
      </c>
      <c r="B32" s="5" t="n">
        <v>-16</v>
      </c>
      <c r="C32" s="5" t="n">
        <v>-13</v>
      </c>
    </row>
    <row r="33" spans="1:3">
      <c r="A33" s="4" t="s">
        <v>163</v>
      </c>
      <c r="B33" s="5" t="n">
        <v>222</v>
      </c>
      <c r="C33" s="5" t="n">
        <v>-694</v>
      </c>
    </row>
    <row r="34" spans="1:3">
      <c r="A34" s="4" t="s">
        <v>164</v>
      </c>
      <c r="B34" s="5" t="n">
        <v>726</v>
      </c>
      <c r="C34" s="5" t="n">
        <v>1535</v>
      </c>
    </row>
    <row r="35" spans="1:3">
      <c r="A35" s="4" t="s">
        <v>165</v>
      </c>
      <c r="B35" s="5" t="n">
        <v>948</v>
      </c>
      <c r="C35" s="5" t="n">
        <v>841</v>
      </c>
    </row>
    <row r="36" spans="1:3">
      <c r="A36" s="3" t="s">
        <v>166</v>
      </c>
    </row>
    <row r="37" spans="1:3">
      <c r="A37" s="4" t="s">
        <v>167</v>
      </c>
      <c r="B37" s="6" t="n">
        <v>669</v>
      </c>
      <c r="C37" s="6" t="n">
        <v>6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13"/>
    <col customWidth="1" max="5" min="5" width="27"/>
    <col customWidth="1" max="6" min="6" width="22"/>
    <col customWidth="1" max="7" min="7" width="15"/>
    <col customWidth="1" max="8" min="8" width="18"/>
    <col customWidth="1" max="9" min="9" width="46"/>
    <col customWidth="1" max="10" min="10" width="8"/>
    <col customWidth="1" max="11" min="11" width="25"/>
  </cols>
  <sheetData>
    <row r="1" spans="1:11">
      <c r="A1" s="1" t="s">
        <v>168</v>
      </c>
      <c r="C1" s="2" t="s">
        <v>169</v>
      </c>
      <c r="D1" s="2" t="s">
        <v>50</v>
      </c>
      <c r="E1" s="2" t="s">
        <v>170</v>
      </c>
      <c r="F1" s="2" t="s">
        <v>171</v>
      </c>
      <c r="G1" s="2" t="s">
        <v>172</v>
      </c>
      <c r="H1" s="2" t="s">
        <v>173</v>
      </c>
      <c r="I1" s="2" t="s">
        <v>174</v>
      </c>
      <c r="K1" s="2" t="s">
        <v>175</v>
      </c>
    </row>
    <row r="2" spans="1:11">
      <c r="A2" s="4" t="s">
        <v>176</v>
      </c>
      <c r="C2" s="6" t="n">
        <v>2927</v>
      </c>
    </row>
    <row r="3" spans="1:11">
      <c r="A3" s="4" t="s">
        <v>177</v>
      </c>
      <c r="C3" s="5" t="n">
        <v>923</v>
      </c>
    </row>
    <row r="4" spans="1:11">
      <c r="A4" s="4" t="s">
        <v>178</v>
      </c>
      <c r="D4" s="6" t="n">
        <v>1466</v>
      </c>
      <c r="E4" s="6" t="n">
        <v>1984</v>
      </c>
      <c r="F4" s="6" t="n">
        <v>-5</v>
      </c>
      <c r="G4" s="6" t="n">
        <v>-20181</v>
      </c>
      <c r="H4" s="6" t="n">
        <v>20531</v>
      </c>
      <c r="I4" s="6" t="n">
        <v>-3855</v>
      </c>
      <c r="J4" s="4" t="s">
        <v>179</v>
      </c>
      <c r="K4" s="6" t="n">
        <v>303</v>
      </c>
    </row>
    <row r="5" spans="1:11">
      <c r="A5" s="3" t="s">
        <v>180</v>
      </c>
    </row>
    <row r="6" spans="1:11">
      <c r="A6" s="4" t="s">
        <v>181</v>
      </c>
      <c r="C6" s="5" t="n">
        <v>1915</v>
      </c>
      <c r="H6" s="5" t="n">
        <v>1794</v>
      </c>
      <c r="K6" s="5" t="n">
        <v>121</v>
      </c>
    </row>
    <row r="7" spans="1:11">
      <c r="A7" s="4" t="s">
        <v>182</v>
      </c>
      <c r="C7" s="5" t="n">
        <v>-179</v>
      </c>
      <c r="I7" s="5" t="n">
        <v>-154</v>
      </c>
      <c r="J7" s="4" t="s">
        <v>179</v>
      </c>
      <c r="K7" s="5" t="n">
        <v>-25</v>
      </c>
    </row>
    <row r="8" spans="1:11">
      <c r="A8" s="4" t="s">
        <v>183</v>
      </c>
      <c r="B8" s="4" t="s">
        <v>184</v>
      </c>
      <c r="H8" s="5" t="n">
        <v>-1450</v>
      </c>
      <c r="K8" s="5" t="n">
        <v>-37</v>
      </c>
    </row>
    <row r="9" spans="1:11">
      <c r="A9" s="4" t="s">
        <v>140</v>
      </c>
      <c r="E9" s="5" t="n">
        <v>97</v>
      </c>
    </row>
    <row r="10" spans="1:11">
      <c r="A10" s="4" t="s">
        <v>185</v>
      </c>
      <c r="E10" s="5" t="n">
        <v>133</v>
      </c>
      <c r="G10" s="5" t="n">
        <v>188</v>
      </c>
    </row>
    <row r="11" spans="1:11">
      <c r="A11" s="4" t="s">
        <v>186</v>
      </c>
      <c r="E11" s="5" t="n">
        <v>-31</v>
      </c>
      <c r="G11" s="5" t="n">
        <v>31</v>
      </c>
    </row>
    <row r="12" spans="1:11">
      <c r="A12" s="4" t="s">
        <v>187</v>
      </c>
      <c r="G12" s="5" t="n">
        <v>-956</v>
      </c>
    </row>
    <row r="13" spans="1:11">
      <c r="A13" s="4" t="s">
        <v>153</v>
      </c>
      <c r="F13" s="5" t="n">
        <v>6</v>
      </c>
      <c r="G13" s="5" t="n">
        <v>2</v>
      </c>
      <c r="H13" s="5" t="n">
        <v>133</v>
      </c>
      <c r="I13" s="5" t="n">
        <v>-163</v>
      </c>
      <c r="J13" s="4" t="s">
        <v>188</v>
      </c>
    </row>
    <row r="14" spans="1:11">
      <c r="A14" s="4" t="s">
        <v>189</v>
      </c>
      <c r="D14" s="5" t="n">
        <v>1466</v>
      </c>
      <c r="E14" s="5" t="n">
        <v>2183</v>
      </c>
      <c r="F14" s="5" t="n">
        <v>1</v>
      </c>
      <c r="G14" s="5" t="n">
        <v>-20916</v>
      </c>
      <c r="H14" s="5" t="n">
        <v>21008</v>
      </c>
      <c r="I14" s="5" t="n">
        <v>-4172</v>
      </c>
      <c r="J14" s="4" t="s">
        <v>190</v>
      </c>
      <c r="K14" s="5" t="n">
        <v>362</v>
      </c>
    </row>
    <row r="15" spans="1:11">
      <c r="A15" s="4" t="s">
        <v>176</v>
      </c>
      <c r="C15" s="5" t="n">
        <v>3121</v>
      </c>
    </row>
    <row r="16" spans="1:11">
      <c r="A16" s="4" t="s">
        <v>177</v>
      </c>
      <c r="C16" s="5" t="n">
        <v>1048</v>
      </c>
    </row>
    <row r="17" spans="1:11">
      <c r="A17" s="4" t="s">
        <v>191</v>
      </c>
      <c r="D17" s="5" t="n">
        <v>1466</v>
      </c>
      <c r="E17" s="5" t="n">
        <v>2081</v>
      </c>
      <c r="F17" s="5" t="n">
        <v>0</v>
      </c>
      <c r="G17" s="5" t="n">
        <v>-20757</v>
      </c>
      <c r="H17" s="5" t="n">
        <v>20851</v>
      </c>
      <c r="I17" s="5" t="n">
        <v>-4164</v>
      </c>
      <c r="J17" s="4" t="s">
        <v>192</v>
      </c>
      <c r="K17" s="5" t="n">
        <v>334</v>
      </c>
    </row>
    <row r="18" spans="1:11">
      <c r="A18" s="3" t="s">
        <v>180</v>
      </c>
    </row>
    <row r="19" spans="1:11">
      <c r="A19" s="4" t="s">
        <v>181</v>
      </c>
      <c r="C19" s="5" t="n">
        <v>562</v>
      </c>
      <c r="H19" s="5" t="n">
        <v>523</v>
      </c>
      <c r="K19" s="5" t="n">
        <v>39</v>
      </c>
    </row>
    <row r="20" spans="1:11">
      <c r="A20" s="4" t="s">
        <v>182</v>
      </c>
      <c r="C20" s="5" t="n">
        <v>-19</v>
      </c>
      <c r="I20" s="5" t="n">
        <v>-8</v>
      </c>
      <c r="J20" s="4" t="s">
        <v>192</v>
      </c>
      <c r="K20" s="5" t="n">
        <v>-11</v>
      </c>
    </row>
    <row r="21" spans="1:11">
      <c r="A21" s="4" t="s">
        <v>183</v>
      </c>
      <c r="H21" s="5" t="n">
        <v>-365</v>
      </c>
    </row>
    <row r="22" spans="1:11">
      <c r="A22" s="4" t="s">
        <v>140</v>
      </c>
      <c r="E22" s="5" t="n">
        <v>50</v>
      </c>
    </row>
    <row r="23" spans="1:11">
      <c r="A23" s="4" t="s">
        <v>185</v>
      </c>
      <c r="E23" s="5" t="n">
        <v>69</v>
      </c>
      <c r="G23" s="5" t="n">
        <v>84</v>
      </c>
    </row>
    <row r="24" spans="1:11">
      <c r="A24" s="4" t="s">
        <v>186</v>
      </c>
      <c r="E24" s="5" t="n">
        <v>-17</v>
      </c>
      <c r="G24" s="5" t="n">
        <v>17</v>
      </c>
    </row>
    <row r="25" spans="1:11">
      <c r="A25" s="4" t="s">
        <v>187</v>
      </c>
      <c r="G25" s="5" t="n">
        <v>-260</v>
      </c>
    </row>
    <row r="26" spans="1:11">
      <c r="A26" s="4" t="s">
        <v>153</v>
      </c>
      <c r="F26" s="5" t="n">
        <v>1</v>
      </c>
      <c r="H26" s="5" t="n">
        <v>-1</v>
      </c>
    </row>
    <row r="27" spans="1:11">
      <c r="A27" s="4" t="s">
        <v>189</v>
      </c>
      <c r="D27" s="5" t="n">
        <v>1466</v>
      </c>
      <c r="E27" s="5" t="n">
        <v>2183</v>
      </c>
      <c r="F27" s="5" t="n">
        <v>1</v>
      </c>
      <c r="G27" s="5" t="n">
        <v>-20916</v>
      </c>
      <c r="H27" s="5" t="n">
        <v>21008</v>
      </c>
      <c r="I27" s="5" t="n">
        <v>-4172</v>
      </c>
      <c r="J27" s="4" t="s">
        <v>190</v>
      </c>
      <c r="K27" s="5" t="n">
        <v>362</v>
      </c>
    </row>
    <row r="28" spans="1:11">
      <c r="A28" s="4" t="s">
        <v>176</v>
      </c>
      <c r="C28" s="5" t="n">
        <v>3159</v>
      </c>
    </row>
    <row r="29" spans="1:11">
      <c r="A29" s="4" t="s">
        <v>177</v>
      </c>
      <c r="C29" s="5" t="n">
        <v>1017</v>
      </c>
    </row>
    <row r="30" spans="1:11">
      <c r="A30" s="4" t="s">
        <v>176</v>
      </c>
      <c r="C30" s="5" t="n">
        <v>3155</v>
      </c>
    </row>
    <row r="31" spans="1:11">
      <c r="A31" s="4" t="s">
        <v>177</v>
      </c>
      <c r="C31" s="5" t="n">
        <v>1038</v>
      </c>
    </row>
    <row r="32" spans="1:11">
      <c r="A32" s="4" t="s">
        <v>193</v>
      </c>
      <c r="C32" s="5" t="n">
        <v>197</v>
      </c>
      <c r="D32" s="5" t="n">
        <v>1466</v>
      </c>
      <c r="E32" s="5" t="n">
        <v>2204</v>
      </c>
      <c r="F32" s="5" t="n">
        <v>-3</v>
      </c>
      <c r="G32" s="5" t="n">
        <v>-21196</v>
      </c>
      <c r="H32" s="5" t="n">
        <v>21615</v>
      </c>
      <c r="I32" s="5" t="n">
        <v>-4188</v>
      </c>
      <c r="J32" s="4" t="s">
        <v>179</v>
      </c>
      <c r="K32" s="5" t="n">
        <v>299</v>
      </c>
    </row>
    <row r="33" spans="1:11">
      <c r="A33" s="3" t="s">
        <v>180</v>
      </c>
    </row>
    <row r="34" spans="1:11">
      <c r="A34" s="4" t="s">
        <v>181</v>
      </c>
      <c r="C34" s="5" t="n">
        <v>1845</v>
      </c>
      <c r="H34" s="5" t="n">
        <v>1724</v>
      </c>
      <c r="K34" s="5" t="n">
        <v>121</v>
      </c>
    </row>
    <row r="35" spans="1:11">
      <c r="A35" s="4" t="s">
        <v>182</v>
      </c>
      <c r="C35" s="5" t="n">
        <v>-33</v>
      </c>
      <c r="I35" s="5" t="n">
        <v>-27</v>
      </c>
      <c r="J35" s="4" t="s">
        <v>179</v>
      </c>
      <c r="K35" s="5" t="n">
        <v>-6</v>
      </c>
    </row>
    <row r="36" spans="1:11">
      <c r="A36" s="4" t="s">
        <v>183</v>
      </c>
      <c r="B36" s="4" t="s">
        <v>184</v>
      </c>
      <c r="H36" s="5" t="n">
        <v>-1473</v>
      </c>
      <c r="K36" s="5" t="n">
        <v>-36</v>
      </c>
    </row>
    <row r="37" spans="1:11">
      <c r="A37" s="4" t="s">
        <v>140</v>
      </c>
      <c r="E37" s="5" t="n">
        <v>83</v>
      </c>
    </row>
    <row r="38" spans="1:11">
      <c r="A38" s="4" t="s">
        <v>185</v>
      </c>
      <c r="E38" s="5" t="n">
        <v>207</v>
      </c>
      <c r="G38" s="5" t="n">
        <v>290</v>
      </c>
    </row>
    <row r="39" spans="1:11">
      <c r="A39" s="4" t="s">
        <v>186</v>
      </c>
      <c r="E39" s="5" t="n">
        <v>-28</v>
      </c>
      <c r="G39" s="5" t="n">
        <v>28</v>
      </c>
    </row>
    <row r="40" spans="1:11">
      <c r="A40" s="4" t="s">
        <v>187</v>
      </c>
      <c r="G40" s="5" t="n">
        <v>-1024</v>
      </c>
    </row>
    <row r="41" spans="1:11">
      <c r="A41" s="4" t="s">
        <v>194</v>
      </c>
      <c r="K41" s="5" t="n">
        <v>120</v>
      </c>
    </row>
    <row r="42" spans="1:11">
      <c r="A42" s="4" t="s">
        <v>153</v>
      </c>
      <c r="F42" s="5" t="n">
        <v>2</v>
      </c>
      <c r="G42" s="5" t="n">
        <v>2</v>
      </c>
      <c r="H42" s="5" t="n">
        <v>-6</v>
      </c>
    </row>
    <row r="43" spans="1:11">
      <c r="A43" s="4" t="s">
        <v>195</v>
      </c>
      <c r="C43" s="5" t="n">
        <v>174</v>
      </c>
      <c r="D43" s="5" t="n">
        <v>1466</v>
      </c>
      <c r="E43" s="5" t="n">
        <v>2466</v>
      </c>
      <c r="F43" s="5" t="n">
        <v>-1</v>
      </c>
      <c r="G43" s="5" t="n">
        <v>-21900</v>
      </c>
      <c r="H43" s="5" t="n">
        <v>21860</v>
      </c>
      <c r="I43" s="5" t="n">
        <v>-4215</v>
      </c>
      <c r="J43" s="4" t="s">
        <v>190</v>
      </c>
      <c r="K43" s="5" t="n">
        <v>498</v>
      </c>
    </row>
    <row r="44" spans="1:11">
      <c r="A44" s="4" t="s">
        <v>176</v>
      </c>
      <c r="C44" s="5" t="n">
        <v>3104</v>
      </c>
    </row>
    <row r="45" spans="1:11">
      <c r="A45" s="4" t="s">
        <v>177</v>
      </c>
      <c r="C45" s="5" t="n">
        <v>1013</v>
      </c>
    </row>
    <row r="46" spans="1:11">
      <c r="A46" s="4" t="s">
        <v>196</v>
      </c>
      <c r="D46" s="5" t="n">
        <v>1466</v>
      </c>
      <c r="E46" s="5" t="n">
        <v>2338</v>
      </c>
      <c r="F46" s="5" t="n">
        <v>-3</v>
      </c>
      <c r="G46" s="5" t="n">
        <v>-21682</v>
      </c>
      <c r="H46" s="5" t="n">
        <v>21653</v>
      </c>
      <c r="I46" s="5" t="n">
        <v>-4119</v>
      </c>
      <c r="J46" s="4" t="s">
        <v>192</v>
      </c>
      <c r="K46" s="5" t="n">
        <v>337</v>
      </c>
    </row>
    <row r="47" spans="1:11">
      <c r="A47" s="3" t="s">
        <v>180</v>
      </c>
    </row>
    <row r="48" spans="1:11">
      <c r="A48" s="4" t="s">
        <v>181</v>
      </c>
      <c r="C48" s="5" t="n">
        <v>627</v>
      </c>
      <c r="H48" s="5" t="n">
        <v>578</v>
      </c>
      <c r="K48" s="5" t="n">
        <v>49</v>
      </c>
    </row>
    <row r="49" spans="1:11">
      <c r="A49" s="4" t="s">
        <v>182</v>
      </c>
      <c r="C49" s="5" t="n">
        <v>-102</v>
      </c>
      <c r="I49" s="5" t="n">
        <v>-96</v>
      </c>
      <c r="J49" s="4" t="s">
        <v>192</v>
      </c>
      <c r="K49" s="5" t="n">
        <v>-6</v>
      </c>
    </row>
    <row r="50" spans="1:11">
      <c r="A50" s="4" t="s">
        <v>183</v>
      </c>
      <c r="H50" s="5" t="n">
        <v>-370</v>
      </c>
      <c r="K50" s="5" t="n">
        <v>-2</v>
      </c>
    </row>
    <row r="51" spans="1:11">
      <c r="A51" s="4" t="s">
        <v>140</v>
      </c>
      <c r="E51" s="5" t="n">
        <v>49</v>
      </c>
    </row>
    <row r="52" spans="1:11">
      <c r="A52" s="4" t="s">
        <v>185</v>
      </c>
      <c r="E52" s="5" t="n">
        <v>93</v>
      </c>
      <c r="G52" s="5" t="n">
        <v>128</v>
      </c>
    </row>
    <row r="53" spans="1:11">
      <c r="A53" s="4" t="s">
        <v>186</v>
      </c>
      <c r="E53" s="5" t="n">
        <v>-14</v>
      </c>
      <c r="G53" s="5" t="n">
        <v>14</v>
      </c>
    </row>
    <row r="54" spans="1:11">
      <c r="A54" s="4" t="s">
        <v>187</v>
      </c>
      <c r="G54" s="5" t="n">
        <v>-360</v>
      </c>
    </row>
    <row r="55" spans="1:11">
      <c r="A55" s="4" t="s">
        <v>194</v>
      </c>
      <c r="K55" s="5" t="n">
        <v>120</v>
      </c>
    </row>
    <row r="56" spans="1:11">
      <c r="A56" s="4" t="s">
        <v>153</v>
      </c>
      <c r="F56" s="5" t="n">
        <v>2</v>
      </c>
      <c r="H56" s="5" t="n">
        <v>-1</v>
      </c>
    </row>
    <row r="57" spans="1:11">
      <c r="A57" s="4" t="s">
        <v>195</v>
      </c>
      <c r="C57" s="5" t="n">
        <v>174</v>
      </c>
      <c r="D57" s="6" t="n">
        <v>1466</v>
      </c>
      <c r="E57" s="6" t="n">
        <v>2466</v>
      </c>
      <c r="F57" s="6" t="n">
        <v>-1</v>
      </c>
      <c r="G57" s="6" t="n">
        <v>-21900</v>
      </c>
      <c r="H57" s="6" t="n">
        <v>21860</v>
      </c>
      <c r="I57" s="6" t="n">
        <v>-4215</v>
      </c>
      <c r="J57" s="4" t="s">
        <v>190</v>
      </c>
      <c r="K57" s="6" t="n">
        <v>498</v>
      </c>
    </row>
    <row r="58" spans="1:11">
      <c r="A58" s="4" t="s">
        <v>176</v>
      </c>
      <c r="C58" s="5" t="n">
        <v>3209</v>
      </c>
    </row>
    <row r="59" spans="1:11">
      <c r="A59" s="4" t="s">
        <v>177</v>
      </c>
      <c r="C59" s="6" t="n">
        <v>1008</v>
      </c>
    </row>
    <row r="60" spans="1:11"/>
    <row r="61" spans="1:11">
      <c r="A61" s="4" t="s">
        <v>179</v>
      </c>
      <c r="B61" s="4" t="s">
        <v>197</v>
      </c>
    </row>
    <row r="62" spans="1:11">
      <c r="A62" s="4" t="s">
        <v>184</v>
      </c>
      <c r="B62" s="4" t="s">
        <v>198</v>
      </c>
    </row>
    <row r="63" spans="1:11">
      <c r="A63" s="4" t="s">
        <v>199</v>
      </c>
      <c r="B63" s="4" t="s">
        <v>200</v>
      </c>
    </row>
    <row r="64" spans="1:11">
      <c r="A64" s="4" t="s">
        <v>192</v>
      </c>
      <c r="B64" s="4" t="s">
        <v>201</v>
      </c>
    </row>
  </sheetData>
  <mergeCells count="7">
    <mergeCell ref="A1:B1"/>
    <mergeCell ref="I1:J1"/>
    <mergeCell ref="A60:J60"/>
    <mergeCell ref="B61:J61"/>
    <mergeCell ref="B62:J62"/>
    <mergeCell ref="B63:J63"/>
    <mergeCell ref="B64:J6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2</v>
      </c>
      <c r="B1" s="2" t="s">
        <v>64</v>
      </c>
      <c r="D1" s="2" t="s">
        <v>1</v>
      </c>
    </row>
    <row r="2" spans="1:5">
      <c r="B2" s="2" t="s">
        <v>65</v>
      </c>
      <c r="C2" s="2" t="s">
        <v>66</v>
      </c>
      <c r="D2" s="2" t="s">
        <v>65</v>
      </c>
      <c r="E2" s="2" t="s">
        <v>66</v>
      </c>
    </row>
    <row r="3" spans="1:5">
      <c r="A3" s="3" t="s">
        <v>203</v>
      </c>
    </row>
    <row r="4" spans="1:5">
      <c r="A4" s="4" t="s">
        <v>204</v>
      </c>
      <c r="B4" s="7" t="n">
        <v>0.43</v>
      </c>
      <c r="C4" s="7" t="n">
        <v>0.42</v>
      </c>
      <c r="D4" s="7" t="n">
        <v>1.71</v>
      </c>
      <c r="E4" s="7" t="n">
        <v>1.6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65</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09:23:06Z</dcterms:created>
  <dcterms:modified xmlns:dcterms="http://purl.org/dc/terms/" xmlns:xsi="http://www.w3.org/2001/XMLSchema-instance" xsi:type="dcterms:W3CDTF">2019-11-01T09:23:06Z</dcterms:modified>
</cp:coreProperties>
</file>